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AND SUMMARY OF SIGNIFIC" sheetId="7" state="visible" r:id="rId7"/>
    <sheet xmlns:r="http://schemas.openxmlformats.org/officeDocument/2006/relationships" name="ACQUISITION OF VIRGIN AMERICA I" sheetId="8" state="visible" r:id="rId8"/>
    <sheet xmlns:r="http://schemas.openxmlformats.org/officeDocument/2006/relationships" name="FAIR VALUE MEASUREMENTS" sheetId="9" state="visible" r:id="rId9"/>
    <sheet xmlns:r="http://schemas.openxmlformats.org/officeDocument/2006/relationships" name="FREQUENT FLYER PROGRAMS" sheetId="10" state="visible" r:id="rId10"/>
    <sheet xmlns:r="http://schemas.openxmlformats.org/officeDocument/2006/relationships" name="LONG-TERM DEBT" sheetId="11" state="visible" r:id="rId11"/>
    <sheet xmlns:r="http://schemas.openxmlformats.org/officeDocument/2006/relationships" name="EMPLOYEE BENEFIT PLANS" sheetId="12" state="visible" r:id="rId12"/>
    <sheet xmlns:r="http://schemas.openxmlformats.org/officeDocument/2006/relationships" name="COMMITMENTS" sheetId="13" state="visible" r:id="rId13"/>
    <sheet xmlns:r="http://schemas.openxmlformats.org/officeDocument/2006/relationships" name="SHAREHOLDERS' EQUITY" sheetId="14" state="visible" r:id="rId14"/>
    <sheet xmlns:r="http://schemas.openxmlformats.org/officeDocument/2006/relationships" name="OPERATING SEGMENT INFORMATION" sheetId="15" state="visible" r:id="rId15"/>
    <sheet xmlns:r="http://schemas.openxmlformats.org/officeDocument/2006/relationships" name="GENERAL AND SUMMARY OF SIGNIF16" sheetId="16" state="visible" r:id="rId16"/>
    <sheet xmlns:r="http://schemas.openxmlformats.org/officeDocument/2006/relationships" name="ACQUISITION OF VIRGIN AMERICA17" sheetId="17" state="visible" r:id="rId17"/>
    <sheet xmlns:r="http://schemas.openxmlformats.org/officeDocument/2006/relationships" name="FAIR VALUE MEASUREMENTS (Tables" sheetId="18" state="visible" r:id="rId18"/>
    <sheet xmlns:r="http://schemas.openxmlformats.org/officeDocument/2006/relationships" name="FREQUENT FLYER PROGRAMS (Tables" sheetId="19" state="visible" r:id="rId19"/>
    <sheet xmlns:r="http://schemas.openxmlformats.org/officeDocument/2006/relationships" name="LONG-TERM DEBT (Tables)" sheetId="20" state="visible" r:id="rId20"/>
    <sheet xmlns:r="http://schemas.openxmlformats.org/officeDocument/2006/relationships" name="EMPLOYEE BENEFIT PLANS (Tables)" sheetId="21" state="visible" r:id="rId21"/>
    <sheet xmlns:r="http://schemas.openxmlformats.org/officeDocument/2006/relationships" name="COMMITMENTS (Tables)" sheetId="22" state="visible" r:id="rId22"/>
    <sheet xmlns:r="http://schemas.openxmlformats.org/officeDocument/2006/relationships" name="SHAREHOLDERS' EQUITY (Tables)" sheetId="23" state="visible" r:id="rId23"/>
    <sheet xmlns:r="http://schemas.openxmlformats.org/officeDocument/2006/relationships" name="OPERATING SEGMENT INFORMATION (" sheetId="24" state="visible" r:id="rId24"/>
    <sheet xmlns:r="http://schemas.openxmlformats.org/officeDocument/2006/relationships" name="GENERAL AND SUMMARY OF SIGNIF25" sheetId="25" state="visible" r:id="rId25"/>
    <sheet xmlns:r="http://schemas.openxmlformats.org/officeDocument/2006/relationships" name="ACQUISITION OF VIRGIN AMERICA26" sheetId="26" state="visible" r:id="rId26"/>
    <sheet xmlns:r="http://schemas.openxmlformats.org/officeDocument/2006/relationships" name="ACQUISITION OF VIRGIN AMERICA27" sheetId="27" state="visible" r:id="rId27"/>
    <sheet xmlns:r="http://schemas.openxmlformats.org/officeDocument/2006/relationships" name="FAIR VALUE MEASUREMENTS - NARRA" sheetId="28" state="visible" r:id="rId28"/>
    <sheet xmlns:r="http://schemas.openxmlformats.org/officeDocument/2006/relationships" name="FAIR VALUE MEASUREMENTS - FAIR " sheetId="29" state="visible" r:id="rId29"/>
    <sheet xmlns:r="http://schemas.openxmlformats.org/officeDocument/2006/relationships" name="FAIR VALUE MEASUREMENTS - LONG-" sheetId="30" state="visible" r:id="rId30"/>
    <sheet xmlns:r="http://schemas.openxmlformats.org/officeDocument/2006/relationships" name="FAIR VALUE MEASUREMENTS - ACTIV" sheetId="31" state="visible" r:id="rId31"/>
    <sheet xmlns:r="http://schemas.openxmlformats.org/officeDocument/2006/relationships" name="FAIR VALUE MEASUREMENTS - MATUR" sheetId="32" state="visible" r:id="rId32"/>
    <sheet xmlns:r="http://schemas.openxmlformats.org/officeDocument/2006/relationships" name="FREQUENT FLYER PROGRAMS (Detail" sheetId="33" state="visible" r:id="rId33"/>
    <sheet xmlns:r="http://schemas.openxmlformats.org/officeDocument/2006/relationships" name="LONG-TERM DEBT - SCHEDULE OF LO" sheetId="34" state="visible" r:id="rId34"/>
    <sheet xmlns:r="http://schemas.openxmlformats.org/officeDocument/2006/relationships" name="LONG-TERM DEBT LONG-TERM DEBT -" sheetId="35" state="visible" r:id="rId35"/>
    <sheet xmlns:r="http://schemas.openxmlformats.org/officeDocument/2006/relationships" name="LONG-TERM DEBT - LINE OF CREDIT" sheetId="36" state="visible" r:id="rId36"/>
    <sheet xmlns:r="http://schemas.openxmlformats.org/officeDocument/2006/relationships" name="EMPLOYEE BENEFIT PLANS - NET PE" sheetId="37" state="visible" r:id="rId37"/>
    <sheet xmlns:r="http://schemas.openxmlformats.org/officeDocument/2006/relationships" name="COMMITMENTS (Details)" sheetId="38" state="visible" r:id="rId38"/>
    <sheet xmlns:r="http://schemas.openxmlformats.org/officeDocument/2006/relationships" name="SHAREHOLDERS' EQUITY, COMMON ST" sheetId="39" state="visible" r:id="rId39"/>
    <sheet xmlns:r="http://schemas.openxmlformats.org/officeDocument/2006/relationships" name="SHAREHOLDERS' EQUITY, ACCUMULAT" sheetId="40" state="visible" r:id="rId40"/>
    <sheet xmlns:r="http://schemas.openxmlformats.org/officeDocument/2006/relationships" name="SHAREHOLDERS' EQUITY, CASH DIVI" sheetId="41" state="visible" r:id="rId41"/>
    <sheet xmlns:r="http://schemas.openxmlformats.org/officeDocument/2006/relationships" name="OPERATING SEGMENT INFORMATION42" sheetId="42" state="visible" r:id="rId42"/>
    <sheet xmlns:r="http://schemas.openxmlformats.org/officeDocument/2006/relationships" name="OPERATING SEGMENT INFORMATION, " sheetId="43" state="visible" r:id="rId43"/>
  </sheets>
  <definedNames/>
  <calcPr calcId="124519" fullCalcOnLoad="1"/>
</workbook>
</file>

<file path=xl/sharedStrings.xml><?xml version="1.0" encoding="utf-8"?>
<sst xmlns="http://schemas.openxmlformats.org/spreadsheetml/2006/main" uniqueCount="417">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ALASKA AIR GROUP,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6</t>
  </si>
  <si>
    <t>Current Assets</t>
  </si>
  <si>
    <t>Cash and cash equivalents</t>
  </si>
  <si>
    <t>Marketable securities</t>
  </si>
  <si>
    <t>Total cash and marketable securities</t>
  </si>
  <si>
    <t>Receivables—net</t>
  </si>
  <si>
    <t>Inventories and supplies—net</t>
  </si>
  <si>
    <t>Prepaid expenses and other current assets</t>
  </si>
  <si>
    <t>Total Current Assets</t>
  </si>
  <si>
    <t>Property and Equipment</t>
  </si>
  <si>
    <t>Aircraft and other flight equipment</t>
  </si>
  <si>
    <t>Other property and equipment</t>
  </si>
  <si>
    <t>Deposits for future flight equipment</t>
  </si>
  <si>
    <t>Property and Equipment Total</t>
  </si>
  <si>
    <t>Less accumulated depreciation and amortization</t>
  </si>
  <si>
    <t>Total Property and Equipment—Net</t>
  </si>
  <si>
    <t>Goodwill</t>
  </si>
  <si>
    <t>Intangible assets</t>
  </si>
  <si>
    <t>Other noncurrent assets</t>
  </si>
  <si>
    <t>Other Assets</t>
  </si>
  <si>
    <t>Total Assets</t>
  </si>
  <si>
    <t>Current Liabilities</t>
  </si>
  <si>
    <t>Accounts payable</t>
  </si>
  <si>
    <t>Accrued wages, vacation and payroll taxes</t>
  </si>
  <si>
    <t>Air traffic liability</t>
  </si>
  <si>
    <t>Other accrued liabilities</t>
  </si>
  <si>
    <t>Current portion of long-term debt</t>
  </si>
  <si>
    <t>Total Current Liabilities</t>
  </si>
  <si>
    <t>Long-Term Debt, Net of Current Portion</t>
  </si>
  <si>
    <t>Other Liabilities and Credits</t>
  </si>
  <si>
    <t>Deferred income taxes</t>
  </si>
  <si>
    <t>Deferred revenue</t>
  </si>
  <si>
    <t>Obligation for pension and postretirement medical benefits</t>
  </si>
  <si>
    <t>Other liabilities</t>
  </si>
  <si>
    <t>Other Liabilities and Credits Totals</t>
  </si>
  <si>
    <t>Commitments and Contingencies</t>
  </si>
  <si>
    <t xml:space="preserve"> </t>
  </si>
  <si>
    <t>Shareholders' Equity</t>
  </si>
  <si>
    <t>Preferred stock, $0.01 par value, Authorized: 5,000,000 shares, none issued or outstanding</t>
  </si>
  <si>
    <t>Common stock, $0.01 par value, Authorized: 200,000,000 shares, Issued: 2017 - 129,590,771 shares; 2016 - 129,189,634 shares, Outstanding: 2017 - 123,729,188 shares; 2016 - 123,328,051 shares</t>
  </si>
  <si>
    <t>Capital in excess of par value</t>
  </si>
  <si>
    <t>Treasury stock (common), at cost: 2017 - 5,861,583 shares; 2016 - 5,861,583 shares</t>
  </si>
  <si>
    <t>Accumulated other comprehensive loss</t>
  </si>
  <si>
    <t>Retained earnings</t>
  </si>
  <si>
    <t>Total Shareholders' Equity</t>
  </si>
  <si>
    <t>Total Liabilities and Shareholders' Equity</t>
  </si>
  <si>
    <t>CONDENSED CONSOLIDATED BALANCE SHEETS (PARENTHETICALS) - $ / shares</t>
  </si>
  <si>
    <t>Stockholders' Equity:</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DENSED CONSOLIDATED STATEMENTS OF OPERATIONS - USD ($) shares in Thousands, $ in Millions</t>
  </si>
  <si>
    <t>Mar. 31, 2016</t>
  </si>
  <si>
    <t>Operating Revenues</t>
  </si>
  <si>
    <t>Passenger, Mainline</t>
  </si>
  <si>
    <t>Passenger, Regional</t>
  </si>
  <si>
    <t>Total passenger revenue</t>
  </si>
  <si>
    <t>Freight and mail</t>
  </si>
  <si>
    <t>Other—net</t>
  </si>
  <si>
    <t>Total Operating Revenues</t>
  </si>
  <si>
    <t>Operating Expenses</t>
  </si>
  <si>
    <t>Wages and benefits</t>
  </si>
  <si>
    <t>Variable incentive pay</t>
  </si>
  <si>
    <t>Aircraft fuel, including hedging gains and losses</t>
  </si>
  <si>
    <t>Aircraft maintenance</t>
  </si>
  <si>
    <t>Aircraft rent</t>
  </si>
  <si>
    <t>Landing fees and other rentals</t>
  </si>
  <si>
    <t>Contracted services</t>
  </si>
  <si>
    <t>Selling expenses</t>
  </si>
  <si>
    <t>Depreciation and amortization</t>
  </si>
  <si>
    <t>Food and beverage service</t>
  </si>
  <si>
    <t>Third-party regional carrier expense</t>
  </si>
  <si>
    <t>Special items—merger-related costs</t>
  </si>
  <si>
    <t>Other</t>
  </si>
  <si>
    <t>Total Operating Expenses</t>
  </si>
  <si>
    <t>Operating Income</t>
  </si>
  <si>
    <t>Nonoperating Income (Expense)</t>
  </si>
  <si>
    <t>Interest income</t>
  </si>
  <si>
    <t>Interest expense</t>
  </si>
  <si>
    <t>Interest capitalized</t>
  </si>
  <si>
    <t>Nonoperating Income (Expense) Total</t>
  </si>
  <si>
    <t>Income before income tax</t>
  </si>
  <si>
    <t>Income tax expense</t>
  </si>
  <si>
    <t>Net Income</t>
  </si>
  <si>
    <t>Basic Earnings Per Share (usd per share)</t>
  </si>
  <si>
    <t>Diluted Earnings Per Share (usd per share)</t>
  </si>
  <si>
    <t>Shares used for computation:</t>
  </si>
  <si>
    <t>Basic shares (shares)</t>
  </si>
  <si>
    <t>Diluted shares (shares)</t>
  </si>
  <si>
    <t>Cash dividend declared per share (usd per share)</t>
  </si>
  <si>
    <t>CONDENSED CONSOLIDATED STATEMENTS OF COMPREHENSIVE OPERATIONS - USD ($) $ in Millions</t>
  </si>
  <si>
    <t>Statement of Comprehensive Income [Abstract]</t>
  </si>
  <si>
    <t>Related to marketable securities:</t>
  </si>
  <si>
    <t>Unrealized holding gains arising during the period</t>
  </si>
  <si>
    <t>Income tax effect</t>
  </si>
  <si>
    <t>Total</t>
  </si>
  <si>
    <t>Related to employee benefit plans:</t>
  </si>
  <si>
    <t>Reclassification of net pension expense into Wages and benefits</t>
  </si>
  <si>
    <t>Related to interest rate derivative instruments:</t>
  </si>
  <si>
    <t>Unrealized holding gains (losses) arising during the period</t>
  </si>
  <si>
    <t>Reclassification of losses into Aircraft rent</t>
  </si>
  <si>
    <t>Other Comprehensive Income</t>
  </si>
  <si>
    <t>Comprehensive Income</t>
  </si>
  <si>
    <t>CONDENSED CONSOLIDATED STATEMENTS OF CASH FLOWS - USD ($) $ in Millions</t>
  </si>
  <si>
    <t>Cash flows from operating activities:</t>
  </si>
  <si>
    <t>Adjustments to reconcile net income to net cash provided by operating activities:</t>
  </si>
  <si>
    <t>Stock-based compensation and other</t>
  </si>
  <si>
    <t>Changes in certain assets and liabilities:</t>
  </si>
  <si>
    <t>Changes in deferred tax provision</t>
  </si>
  <si>
    <t>Increase in air traffic liability</t>
  </si>
  <si>
    <t>Increase in deferred revenue</t>
  </si>
  <si>
    <t>Net cash provided by operating activities</t>
  </si>
  <si>
    <t>Property and equipment additions:</t>
  </si>
  <si>
    <t>Aircraft and aircraft purchase deposits</t>
  </si>
  <si>
    <t>Other flight equipment</t>
  </si>
  <si>
    <t>Total property and equipment additions, including capitalized interest</t>
  </si>
  <si>
    <t>Purchases of marketable securities</t>
  </si>
  <si>
    <t>Sales and maturities of marketable securities</t>
  </si>
  <si>
    <t>Other investing activities</t>
  </si>
  <si>
    <t>Net cash used in investing activities</t>
  </si>
  <si>
    <t>Cash flows from financing activities:</t>
  </si>
  <si>
    <t>Long-term debt payments</t>
  </si>
  <si>
    <t>Common stock repurchases</t>
  </si>
  <si>
    <t>Dividends paid</t>
  </si>
  <si>
    <t>Other financing activities</t>
  </si>
  <si>
    <t>Net cash used in financing activities</t>
  </si>
  <si>
    <t>Net increase (decrease) in cash and cash equivalents</t>
  </si>
  <si>
    <t>Cash and cash equivalents at beginning of year</t>
  </si>
  <si>
    <t>Cash and cash equivalents at end of the period</t>
  </si>
  <si>
    <t>Cash paid during the period for:</t>
  </si>
  <si>
    <t>Interest (net of amount capitalized)</t>
  </si>
  <si>
    <t>Income taxes paid</t>
  </si>
  <si>
    <t>GENERAL AND SUMMARY OF SIGNIFICANT ACCOUNTING POLICIES</t>
  </si>
  <si>
    <t>Accounting Policies [Abstract]</t>
  </si>
  <si>
    <t>GENERAL AND SUMMARY OF SIGNIFICANT ACCOUNTING POLICIES Organization and Basis of Presentation The consolidated financial statements include the accounts of Air Group, or the Company, and its primary subsidiaries, Alaska, Horizon and, starting December 14, 2016, Virgin America. The Company conducts substantially all of its operations through these subsidiaries. All significant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16 . In the opinion of management, all adjustments have been made that are necessary to present fairly the Company’s financial position as of March 31, 2017 and the results of operations for the three months ended March 31, 2017 and 2016 . Such adjustments were of a normal recurring nature. In preparing these statements, the Company is required to make estimates and assumptions that affect the reported amounts of assets and liabilities and the disclosure of contingent liabilities, as well as the reported amounts of revenues and expenses. Due to seasonal variations in the demand for air travel, the volatility of aircraft fuel prices, changes in global economic conditions, changes in the competitive environment and other factors, operating results for the three months ended March 31, 2017 are not necessarily indicative of operating results for the entire year. Recently Issued Accounting Pronouncements In May 2014, the Financial Accounting Standards Board ("FASB") issued Accounting Standards Update ("ASU") 2014-09, "Revenue from Contracts with Customers"(Topic 606), which requires an entity to recognize the amount of revenue to which it expects to be entitled for the transfer of promised goods or services to customers. This comprehensive new standard will replace most existing revenue recognition guidance in U.S. GAAP when it becomes effective. In March 2016, the FASB issued ASU 2016-08, "Revenue from Contracts with Customers (Topic 606), Principal versus Agent Considerations" to clarify the guidance on determining whether the Company is considered the principal or the agent in a revenue transaction where a third party is providing goods or services to a customer. Entities are permitted to use either a full retrospective or cumulative effect transition method, and are required to adopt all parts of the new revenue standard using the same transition method. The new standard is effective for the Company on January 1, 2018. At this time, the Company believes the most significant impact to the financial statements will be to Mileage Plan™ revenues and liabilities. The Company currently uses the incremental cost approach for miles earned through travel. As this approach will be eliminated with the standard, the Company will be required to increase its liability for earned miles through a relative selling price model by approximately $350 million to $450 million . The adoption of the new standard is also expected to result in a change in income statement classification for certain types of revenues, such as ancillary revenues, currently classified as Other revenue to Passenger revenue, which will affect common industry metrics such as PRASM and RASM. The Company continues to evaluate and model the full impact of the standard and plans to apply the full retrospective transition method. In February 2016, the FASB issued ASU 2016-02, "Leases" (Topic 842), which requires lessees to recognize assets and liabilities for leases currently classified as operating leases. Under the new standard a lessee will recognize a liability on the balance sheet representing the lease payments owed, and a right-of-use-asset representing its right to use the underlying asset for the lease term. For leases with a term of 12 months or less, a lessee is permitted to make an accounting policy election not to recognize lease assets and lease liabilities. The new standard is effective for the Company on January 1, 2019. Early adoption of the standard is permitted. At this time, the Company believes the most significant impact to the financial statements will relate to the recording of a right-of-use asset associated with leased aircraft. Other leases, including airports and real estate, equipment, software and other miscellaneous leases continue to be assessed for impact of the ASU. The Company has determined that it will not early adopt the standard. In March 2016, the FASB issued ASU 2016-09, "Compensation—Stock Compensation" (Topic 718), which simplifies several aspects of accounting for employee share-based payment awards, including the accounting for income taxes, forfeitures and statutory tax withholding requirements, as well as classification in the statement of cash flows. The ASU was adopted prospectively as of January 1, 2017. Prior periods have not been adjusted. The adoption of the standard did not have a material impact on the Company's statements of operations or financial position. In January 2017, the FASB issued ASU 2017-04, "Intangibles—Goodwill and Other" (Topic 350), which eliminates step 2 from the goodwill impairment test. Step 2 measures a goodwill impairment loss by comparing the implied fair value of a reporting unit’s goodwill with the carrying amount of that goodwill. The ASU is effective for the Company beginning January 1, 2019. Early adoption of the standard is permitted. Beginning in fiscal 2017, the Company will be required to perform an impairment test for goodwill arising from its acquisition of Virgin America and has adopted the standard effective January 1, 2017. In March 2017, the FASB issued ASU 2017-07, "Compensation—Retirement Benefits" (Topic 715), which requires employers to disaggregate the service cost component from the other components of net benefit cost and report it in the same line item(s) as other employee compensation costs arising from services rendered during the period. The other components of net benefit cost are required to be presented in the income statement separately from the service cost component and outside a subtotal of income from operations. These components will not be eligible for capitalization in assets. Employers are also required to disclose the line(s) used to present the other components of net periodic benefit cost, if the components are not presented separately in the income statement. The ASU is effective for the Company beginning January 1, 2018. Early adoption is permitted at the beginning of the annual period for which financial statements have not yet been issued. The Company is evaluating the impact and management has determined not to early adopt the standard.</t>
  </si>
  <si>
    <t>ACQUISITION OF VIRGIN AMERICA INC.</t>
  </si>
  <si>
    <t>Business Combinations [Abstract]</t>
  </si>
  <si>
    <t>ACQUISITION OF VIRGIN AMERICA INC. Virgin America On December 14, 2016, the Company acquired 100% of the outstanding common shares and voting interest of Virgin America for $57 per share, or total cash consideration of $2.6 billion . Virgin America offers scheduled air transportation throughout the United States and Mexico primarily from its focus cities of Los Angeles, San Francisco and, to a lesser extent, Dallas Love Field, to other major business and leisure destinations in North America. The Company believes the acquisition of Virgin America will provide broader national reach and position it to better serve people living on the West Coast. The combined airline has 1,200 daily departures and leverages Alaska's strength in the Pacific Northwest with Virgin America's strength in California. The Company believes that combining loyalty programs and networks will provide greater benefits for its guests and expand its international partner portfolio, giving guests an even more expansive global reach. Merger-related costs For the three months ended March 31, 2017 , the Company incurred pretax merger-related costs of $40 million . Costs classified as merger-related are directly attributable to merger activities and are recorded as "Special items—merger-related costs" within the statements of operations. The Company expects to continue to incur merger-related costs in the future as the integration continues. Fair values of the assets acquired and the liabilities assumed The transaction has been accounted for as a business combination using the acquisition method of accounting, which requires, among other things, assets acquired and liabilities assumed to be recognized on the balance sheet at their fair values as of the acquisition date. The purchase price allocation has been prepared on a preliminary basis and is subject to further adjustments as additional information becomes available concerning the fair value of the assets acquired and liabilities assumed. There were no significant fair value adjustments made during the three months ended March 31, 2017 . The Company expects to continue obtaining information to assist in determining the fair values of the net assets acquired and will finalize the amounts recognized by December 14, 2017. Provisional fair values of the assets acquired and the liabilities assumed as of the acquisition date, December 14, 2016, as of March 31, 2017 and December 31, 2016 were as follows: (in millions) March 31, 2017 December 31, 2016 Cash and cash equivalents $ 645 $ 645 Receivables 44 44 Prepaid expenses and other current assets 16 16 Property and equipment 561 560 Intangible assets 141 143 Goodwill 1,942 1,934 Other assets 84 84 Total assets 3,433 3,426 Accounts payable 22 22 Accrued wages, vacation and payroll taxes 50 51 Air traffic liabilities 172 172 Other accrued liabilities 198 196 Current portion of long-term debt 125 125 Long-term debt, net of current portion 360 360 Deferred income taxes (308 ) (304 ) Deferred revenue 126 126 Other liabilities 92 82 Total liabilities 837 830 Total purchase price $ 2,596 $ 2,596</t>
  </si>
  <si>
    <t>FAIR VALUE MEASUREMENTS</t>
  </si>
  <si>
    <t>Fair Value Disclosures [Abstract]</t>
  </si>
  <si>
    <t>FAIR VALUE MEASUREMENTS In determining fair value, there is a three-level hierarchy based on the reliability of the inputs used. Level 1 refers to fair values based on quoted prices in active markets for identical assets or liabilities. Level 2 refers to fair values estimated using significant other observable inputs and Level 3 refers to fair values estimated using significant unobservable inputs. Fair Value of Financial Instruments on a Recurring Basis As of March 31, 2017 , total cost basis for all marketable securities was $1,529 million . There were no significant differences between the cost basis and fair value of any individual class of marketable securities. Fair values of financial instruments on the consolidated balance sheet (in millions): March 31, 2017 Level 1 Level 2 Total Assets Marketable securities U.S. government and agency securities $ 416 $ — $ 416 Foreign government bonds — 38 38 Asset-backed securities — 194 194 Mortgage-backed securities — 88 88 Corporate notes and bonds — 780 780 Municipal securities — 11 11 Total Marketable securities 416 1,111 1,527 Derivative instruments Fuel hedge call options — 10 10 Interest rate swap agreements — 9 9 Total Assets 416 1,130 1,546 Liabilities Derivative instruments Interest rate swap agreements — (12 ) (12 ) Total Liabilities — (12 ) (12 ) December 31, 2016 Level 1 Level 2 Total Assets Marketable securities U.S. government and agency securities $ 287 $ — $ 287 Foreign government bonds — 36 36 Asset-backed securities — 138 138 Mortgage-backed securities — 89 89 Corporate notes and bonds — 691 691 Municipal securities — 11 11 Total Marketable securities 287 965 1,252 Derivative instruments Fuel hedge call options — 20 20 Total Assets 287 985 1,272 Liabilities Derivative instruments Interest rate swap agreements — (5 ) (5 ) Total Liabilities — (5 ) (5 ) The Company uses the market and income approach to determine the fair value of marketable securities. U.S. government securities are Level 1 as the fair value is based on quoted prices in active markets. Foreign government bonds, asset-backed securities, mortgage-backed securities, corporate notes and bonds, and municipal securities are Level 2 as the fair value is based on standard valuation models that are calculated based on observable inputs such as quoted interest rates, yield curves, credit ratings of the security and other observable market information. The Company uses the market approach and the income approach to determine the fair value of derivative instruments. The fair value for fuel hedge call options is determined utilizing an option pricing model based on inputs that are readily available in active markets or can be derived from information available in active markets. In addition, the fair value considers the exposure to credit losses in the event of non-performance by counterparties. Interest rate swap agreements are Level 2 as the fair value of these contracts is determined based on the difference between the fixed interest rate in the agreements and the observable LIBOR-based interest forward rates at period end multiplied by the total notional value. Activity and Maturities for Marketable Securities Activity for marketable securities (in millions): Three Months Ended March 31, 2017 2016 Proceeds from sales and maturities $ 285 $ 140 Gross realized gains 1 — Gross realized losses (1 ) — Gross unrealized gains 3 10 Gross unrealized losses (5 ) (2 ) Maturities for marketable securities (in millions): March 31, 2017 Cost Basis Fair Value Due in one year or less $ 236 $ 236 Due after one year through five years 1,281 1,278 Due after five years through 10 years 12 13 Due after 10 years — — Total $ 1,529 $ 1,527 Unrealized losses from fixed-income securities are primarily attributable to changes in interest rates. Management does not believe any remaining unrealized losses represent other-than-temporary impairments based on its evaluation of available information as of March 31, 2017 . Fair Value of Other Financial Instruments The Company used the following methods and assumptions to determine the fair value of financial instruments that are not recognized at fair value as described below. Cash and Cash Equivalents : Carried at amortized cost, which approximates fair value. Debt : The carrying amount of the Company's variable-rate debt approximates fair value. For fixed-rate debt, the Company uses the income approach to determine the estimated fair value, calculated as the sum of future cash flows discounted at borrowing rates for comparable debt over the weighted life of the outstanding debt. The estimated fair value of the fixed-rate debt is Level 3 as certain inputs used are unobservable. Fixed-rate debt that is not carried at fair value on the consolidated balance sheet and the estimated fair value of long-term fixed-rate debt is as follows (in millions): March 31, 2017 December 31, 2016 Carrying amount $ 1,116 $ 1,179 Fair value 1,130 1,199 Assets and Liabilities Measured at Fair Value on Nonrecurring Basis Certain assets and liabilities are recognized or disclosed at fair value on a nonrecurring basis, including property, plant and equipment, goodwill, and intangible assets. These assets are subject to fair valuation when there is evidence of impairment. No impairment was recognized in the three months ended March 31, 2017 .</t>
  </si>
  <si>
    <t>FREQUENT FLYER PROGRAMS</t>
  </si>
  <si>
    <t>FREQUENT FLYER PROGRAMS [Abstract]</t>
  </si>
  <si>
    <t>Frequent flyer program deferred revenue and liabilities included in the consolidated balance sheets (in millions): March 31, 2017 December 31, 2016 Current Liabilities: Other accrued liabilities $ 498 $ 484 Other Liabilities and Credits: Deferred revenue 641 638 Other liabilities 22 21 Total $ 1,161 $ 1,143 Frequent flyer program revenue included in the consolidated statements of operations (in millions): Three Months Ended March 31, 2017 2016 Passenger revenues $ 86 $ 69 Other—net revenues 119 103 Total $ 205 $ 172</t>
  </si>
  <si>
    <t>LONG-TERM DEBT</t>
  </si>
  <si>
    <t>Debt Disclosure [Abstract]</t>
  </si>
  <si>
    <t>LONG-TERM DEBT Long-term debt obligations on the consolidated balance sheet (in millions): March 31, 2017 December 31, 2016 Fixed-rate notes payable due through 2028 $ 1,116 $ 1,179 Variable-rate notes payable due through 2028 1,764 1,803 Less debt issuance costs (17 ) (18 ) Total debt 2,863 2,964 Less current portion 332 319 Long-term debt, less current portion $ 2,531 $ 2,645 Weighted-average fixed-interest rate 4.4 % 4.4 % Weighted-average variable-interest rate 2.5 % 2.4 % During the three months ended March 31, 2017 , the Company made debt payments of $101 million . At March 31, 2017 , long-term debt principal payments for the next five years and thereafter were as follows (in millions): Total Remainder of 2017 $ 219 2018 350 2019 422 2020 449 2021 422 Thereafter 1,015 Total $ 2,877 Bank Lines of Credit The Company has three credit facilities totaling $302 million . All three facilities have variable interest rates based on LIBOR plus a specified margin. One credit facility is for $100 million , expires in September 2017 and is secured by aircraft. The second credit facility is for $52 million , expires in October 2017 with a mechanism for annual renewal and is secured by aircraft. The third credit facility was renegotiated in March 2017 and increased from $100 million to $150 million . It expires in March 2022 and is secured by certain accounts receivable, spare engines, spare parts and ground service equipment. The Company has secured letters of credit against the $52 million facility, but has no plans to borrow using either of the two remaining facilities. All three credit facilities have a requirement to maintain a minimum unrestricted cash and marketable securities balance of $500 million .</t>
  </si>
  <si>
    <t>EMPLOYEE BENEFIT PLANS</t>
  </si>
  <si>
    <t>Compensation and Retirement Disclosure [Abstract]</t>
  </si>
  <si>
    <t>EMPLOYEE BENEFIT PLANS Net periodic benefit costs for the qualified defined-benefit plans included the following components for the three months ended March 31, 2017 (in millions): Three Months Ended March 31, 2017 2016 Service cost $ 10 $ 9 Interest cost 18 18 Expected return on assets (27 ) (27 ) Recognized actuarial loss 7 6 Total $ 8 $ 6</t>
  </si>
  <si>
    <t>COMMITMENTS</t>
  </si>
  <si>
    <t>Commitments and Contingencies Disclosure [Abstract]</t>
  </si>
  <si>
    <t>COMMITMENTS AND CONTINGENCIES Future minimum payments for commitments (in millions) as of March 31, 2017 : Aircraft Leases Facility Leases Aircraft Purchase Commitments Capacity Purchase Agreements (a) Aircraft Maintenance Deposits Aircraft Maintenance and Parts Management Remainder of 2017 $ 227 $ 91 $ 758 $ 58 $ 44 $ 23 2018 318 73 876 80 61 32 2019 306 64 730 85 65 35 2020 279 57 337 90 68 37 2021 242 50 275 94 63 40 Thereafter 953 173 361 676 90 — Total $ 2,325 $ 508 $ 3,337 $ 1,083 $ 391 $ 167 (a) Includes all non-aircraft lease costs associated with capacity purchase agreements. Lease Commitments Aircraft lease commitments include future obligations for all of the Company's operating airlines—Alaska, Virgin America and Horizon, as well as aircraft leases operated by third-parties. At March 31, 2017 , the Company had lease contracts for 14 Boeing 737 ("B737") aircraft, 53 Airbus aircraft, 15 Bombardier Q400 aircraft and 20 Embraer E175s with SkyWest Airlines, Inc. ("SkyWest"). The Company has 10 scheduled lease deliveries of A321neo aircraft from 2017 through 2018 , one of which was delivered subsequent to March 31, 2017. All lease contracts have remaining non-cancelable lease terms ranging from 2017 to 2030 . The Company has the option to increase capacity flown by SkyWest with eight additional E175 aircraft deliveries in 2019 . Options to lease are not reflected in the commitments table above. Facility lease commitments primarily include airport and terminal facilities and building leases. Total rent expense for aircraft and facility leases was $138 million and $81 million for the three months ended March 31, 2017 and 2016 . Aircraft Purchase Commitments Aircraft purchase commitments include non-cancelable contractual commitments for aircraft and engines. As of March 31, 2017 , the Company had commitments to purchase 51 B737 aircraft ( 19 B737 NextGen aircraft and 32 B737 MAX aircraft, with deliveries in 2017 through 2023 ) and 32 E175 aircraft with deliveries in 2017 through 2019 . The Company also has an order for 30 Airbus A320neo aircraft with deliveries from 2020 through 2022 with an option to cancel up to a certain period in advance of delivery in groups of five aircraft. In addition, the Company has options to purchase 41 B737 aircraft and 30 E175 aircraft. Option payments are not reflected in the table above. Capacity Purchase Agreements ("CPAs") At March 31, 2017 , Alaska had CPAs with three carriers, including the Company's wholly-owned subsidiary, Horizon. Horizon sells 100% of its capacity under a CPA with Alaska. In addition, Alaska has CPAs with SkyWest to fly certain routes in the Lower 48 and Canada and with Peninsula Airways, Inc. ("PenAir") to fly certain routes in the state of Alaska. Under these agreements, Alaska pays the carriers an amount which is based on a determination of their cost of operating those flights and other factors intended to approximate market rates for those services. Future payments (excluding Horizon) are based on minimum levels of flying by the third-party carriers, which could differ materially due to variable payments based on actual levels of flying and certain costs associated with operating flights such as fuel. Aircraft Maintenance Deposits Through its acquisition of Virgin America, the Company is contractually required to make maintenance deposit payments to aircraft lessors, which represent maintenance reserves made solely to collateralize the lessor for future maintenance events should the Company not perform required maintenance. Under most leases, the lease agreements provide that maintenance reserves are reimbursable upon completion of the major maintenance event in an amount equal to the lesser of (i) the amount qualified for reimbursement from maintenance reserves held by the lessor associated with the specific major maintenance event or (ii) the qualifying costs related to the specific major maintenance event. Aircraft Maintenance and Parts Management The Company has a separate maintenance-cost-per-hour contract for management and repair of certain rotable parts to support airframe and engine maintenance and repair. This agreement requires monthly payments based upon utilization, such as flight hours, cycles and age of the aircraft, and, in turn, the agreement transfers certain risks to the third-party service provider. There are minimum payments under this agreement, which are reflected in the table above. Accordingly, payments could differ materially based on actual aircraft utilization. Contingencies The Company is a party to routine litigation matters incidental to its business and with respect to which no material liability is expected. Liabilities for litigation related contingencies are recorded when a loss is determined to be probable and estimable. In 2015, three flight attendants filed a class action lawsuit seeking to represent all Virgin America flight attendants for damages based on alleged violations of California and City of San Francisco wage and hour laws. Plaintiffs received class certification in November 2016. Virgin America filed a motion for summary judgment seeking to dismiss all claims on various federal preemption grounds. In January 2017, the Court denied in part and granted in part Virgin America’s motion. The Company believes the claims in this case are without factual and legal merit and intends to defend this lawsuit. Management believes the ultimate disposition of these matters is not likely to materially affect the Company's financial position or results of operations. This forward-looking statement is based on management's current understanding of the relevant law and facts, and it is subject to various contingencies, including the potential costs and risks associated with litigation and the actions of arbitrators, judges and juries.</t>
  </si>
  <si>
    <t>SHAREHOLDERS' EQUITY</t>
  </si>
  <si>
    <t>Equity [Abstract]</t>
  </si>
  <si>
    <t>SHAREHOLDERS' EQUITY Dividends During the three months ended March 31, 2017 , the Company declared and paid cash dividends of $0.30 per share, or $37 million . Common Stock Repurchase In August 2015, the Board of Directors authorized a $1 billion share repurchase program. As of March 31, 2017 , the Company repurchased 4,112,086 shares for $313 million under this program. The program was paused in the second quarter of 2016 in anticipation of the acquisition of Virgin America. No shares were repurchased during the three months ended March 31, 2017 . Subsequent to March 31, 2017, the Company resumed the share repurchase program and repurchased 129,040 shares for $11 million through April 28, 2017 . Accumulated Other Comprehensive Loss Components of accumulated other comprehensive loss, net of tax (in millions): March 31, 2017 December 31, 2016 Marketable securities $ (1 ) $ (3 ) Employee benefit plans (295 ) (299 ) Interest rate derivatives (3 ) (3 ) Total $ (299 ) $ (305 ) Earnings Per Share ("EPS") Diluted EPS is calculated by dividing net income by the average number of common shares outstanding plus the number of additional common shares that would have been outstanding assuming the exercise of in-the-money stock options and restricted stock units, using the treasury-stock method. For the three months ended March 31, 2017 and 2016 , anti-dilutive shares excluded from the calculation of EPS were not material.</t>
  </si>
  <si>
    <t>OPERATING SEGMENT INFORMATION</t>
  </si>
  <si>
    <t>Segment Reporting [Abstract]</t>
  </si>
  <si>
    <t>OPERATING SEGMENT INFORMATION Alaska Air Group has three operating airlines—Alaska, Virgin America and Horizon. Each is regulated by the U.S. Department of Transportation’s Federal Aviation Administration. Alaska has CPAs for regional capacity with Horizon, as well as with third-party carriers SkyWest and PenAir, under which Alaska receives all passenger revenues. Under U.S. GAAP, operating segments are defined as components of a business for which there is discrete financial information that is regularly assessed by the Chief Operating Decision Maker ("CODM") in making resource allocation decisions. Financial performance for the operating airlines and CPAs is managed and reviewed by the Company's CODM as part of three reportable operating segments: • Mainline - includes Alaska's and Virgin America’s scheduled air transportation for passengers and cargo throughout the U.S., and in parts of Canada, Mexico, Costa Rica and Cuba. • Regional - includes Horizon's and other third-party carriers’ scheduled air transportation for passengers across a shorter distance network within the U.S. under CPAs. This segment includes the actual revenues and expenses associated with regional flying, as well as an allocation of corporate overhead incurred by Air Group on behalf of the regional operations. • Horizon - includes the capacity sold to Alaska under CPA. Expenses include those typically borne by regional airlines such as crew costs, ownership costs and maintenance costs. The CODM makes resource allocation decisions for these reporting segments based on flight profitability data, aircraft type, route economics and other financial information. The "Consolidating and Other" column reflects parent company activity, consolidating entries and other immaterial business units of the company. The “Air Group Adjusted” column represents a non-GAAP measure that is used by the Company CODM to evaluate performance and allocate resources. Adjustments are further explained below in reconciling to consolidated GAAP results. Operating segment information is as follows (in millions): Three Months Ended March 31, 2017 Mainline Regional Horizon Consolidating &amp; Other (a) Air Group Adjusted (b) Special Items (c) Consolidated Operating revenues Passenger Mainline $ 1,272 $ — $ — $ — $ 1,272 $ — $ 1,272 Regional — 212 — — 212 — 212 Total passenger revenues 1,272 212 — — 1,484 — 1,484 CPA revenues — — 97 (97 ) — — — Freight and mail 23 1 — — 24 — 24 Other—net 222 17 1 1 241 — 241 Total operating revenues 1,517 230 98 (96 ) 1,749 — 1,749 Operating expenses Operating expenses, excluding fuel 998 200 103 (97 ) 1,204 40 1,244 Economic fuel 292 36 — 1 329 10 339 Total operating expenses 1,290 236 103 (96 ) 1,533 50 1,583 Nonoperating income (expense) Interest income 7 — — — 7 — 7 Interest expense (22 ) — (2 ) (1 ) (25 ) — (25 ) Other 3 — — 1 4 — 4 (12 ) — (2 ) — (14 ) — (14 ) Income (loss) before income tax $ 215 $ (6 ) $ (7 ) $ — $ 202 $ (50 ) $ 152 Three Months Ended March 31, 2016 Mainline Regional Horizon Consolidating &amp; Other (a) Air Group Adjusted (b) Special Items (c) Consolidated Operating revenues Passenger Mainline $ 927 $ — $ — $ — $ 927 $ — $ 927 Regional — 206 — — 206 — 206 Total passenger revenues 927 206 — — 1,133 — 1,133 CPA revenues — — 103 (103 ) — — — Freight and mail 23 1 — — 24 — 24 Other—net 172 17 1 — 190 — 190 Total operating revenues 1,122 224 104 (103 ) 1,347 — 1,347 Operating expenses Operating expenses, excluding fuel 701 186 105 (102 ) 890 — 890 Economic fuel 144 25 — — 169 (2 ) 167 Total operating expenses 845 211 105 (102 ) 1,059 (2 ) 1,057 Nonoperating income (expense) Interest income 6 — — — 6 — 6 Interest expense (12 ) — (1 ) — (13 ) — (13 ) Other 7 — — 2 9 — 9 1 — (1 ) 2 2 — 2 Income (loss) before income tax $ 278 $ 13 $ (2 ) $ 1 $ 290 $ 2 $ 292 (a) Includes consolidating entries, Parent Company and other immaterial business units. (b) The Air Group Adjusted column represents the financial information that is reviewed by management to assess performance of operations and determine capital allocations and does not include certain income and charges. (c) Includes merger-related costs and mark-to-market fuel-hedge accounting charges. Total assets were as follows (in millions): March 31, 2017 December 31, 2016 Mainline $ 15,735 $ 15,260 Horizon 719 690 Consolidating &amp; Other (6,152 ) (5,988 ) Consolidated $ 10,302 $ 9,962</t>
  </si>
  <si>
    <t>GENERAL AND SUMMARY OF SIGNIFICANT ACCOUNTING POLICIES (Policies)</t>
  </si>
  <si>
    <t>Organization and Basis of Presentation</t>
  </si>
  <si>
    <t>Organization and Basis of Presentation The consolidated financial statements include the accounts of Air Group, or the Company, and its primary subsidiaries, Alaska, Horizon and, starting December 14, 2016, Virgin America. The Company conducts substantially all of its operations through these subsidiaries. All significant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16 . In the opinion of management, all adjustments have been made that are necessary to present fairly the Company’s financial position as of March 31, 2017 and the results of operations for the three months ended March 31, 2017 and 2016 . Such adjustments were of a normal recurring nature. In preparing these statements, the Company is required to make estimates and assumptions that affect the reported amounts of assets and liabilities and the disclosure of contingent liabilities, as well as the reported amounts of revenues and expenses. Due to seasonal variations in the demand for air travel, the volatility of aircraft fuel prices, changes in global economic conditions, changes in the competitive environment and other factors, operating results for the three months ended March 31, 2017 are not necessarily indicative of operating results for the entire year.</t>
  </si>
  <si>
    <t>Recently Issued Accounting Pronouncements</t>
  </si>
  <si>
    <t>Recently Issued Accounting Pronouncements In May 2014, the Financial Accounting Standards Board ("FASB") issued Accounting Standards Update ("ASU") 2014-09, "Revenue from Contracts with Customers"(Topic 606), which requires an entity to recognize the amount of revenue to which it expects to be entitled for the transfer of promised goods or services to customers. This comprehensive new standard will replace most existing revenue recognition guidance in U.S. GAAP when it becomes effective. In March 2016, the FASB issued ASU 2016-08, "Revenue from Contracts with Customers (Topic 606), Principal versus Agent Considerations" to clarify the guidance on determining whether the Company is considered the principal or the agent in a revenue transaction where a third party is providing goods or services to a customer. Entities are permitted to use either a full retrospective or cumulative effect transition method, and are required to adopt all parts of the new revenue standard using the same transition method. The new standard is effective for the Company on January 1, 2018. At this time, the Company believes the most significant impact to the financial statements will be to Mileage Plan™ revenues and liabilities. The Company currently uses the incremental cost approach for miles earned through travel. As this approach will be eliminated with the standard, the Company will be required to increase its liability for earned miles through a relative selling price model by approximately $350 million to $450 million . The adoption of the new standard is also expected to result in a change in income statement classification for certain types of revenues, such as ancillary revenues, currently classified as Other revenue to Passenger revenue, which will affect common industry metrics such as PRASM and RASM. The Company continues to evaluate and model the full impact of the standard and plans to apply the full retrospective transition method. In February 2016, the FASB issued ASU 2016-02, "Leases" (Topic 842), which requires lessees to recognize assets and liabilities for leases currently classified as operating leases. Under the new standard a lessee will recognize a liability on the balance sheet representing the lease payments owed, and a right-of-use-asset representing its right to use the underlying asset for the lease term. For leases with a term of 12 months or less, a lessee is permitted to make an accounting policy election not to recognize lease assets and lease liabilities. The new standard is effective for the Company on January 1, 2019. Early adoption of the standard is permitted. At this time, the Company believes the most significant impact to the financial statements will relate to the recording of a right-of-use asset associated with leased aircraft. Other leases, including airports and real estate, equipment, software and other miscellaneous leases continue to be assessed for impact of the ASU. The Company has determined that it will not early adopt the standard. In March 2016, the FASB issued ASU 2016-09, "Compensation—Stock Compensation" (Topic 718), which simplifies several aspects of accounting for employee share-based payment awards, including the accounting for income taxes, forfeitures and statutory tax withholding requirements, as well as classification in the statement of cash flows. The ASU was adopted prospectively as of January 1, 2017. Prior periods have not been adjusted. The adoption of the standard did not have a material impact on the Company's statements of operations or financial position. In January 2017, the FASB issued ASU 2017-04, "Intangibles—Goodwill and Other" (Topic 350), which eliminates step 2 from the goodwill impairment test. Step 2 measures a goodwill impairment loss by comparing the implied fair value of a reporting unit’s goodwill with the carrying amount of that goodwill. The ASU is effective for the Company beginning January 1, 2019. Early adoption of the standard is permitted. Beginning in fiscal 2017, the Company will be required to perform an impairment test for goodwill arising from its acquisition of Virgin America and has adopted the standard effective January 1, 2017. In March 2017, the FASB issued ASU 2017-07, "Compensation—Retirement Benefits" (Topic 715), which requires employers to disaggregate the service cost component from the other components of net benefit cost and report it in the same line item(s) as other employee compensation costs arising from services rendered during the period. The other components of net benefit cost are required to be presented in the income statement separately from the service cost component and outside a subtotal of income from operations. These components will not be eligible for capitalization in assets. Employers are also required to disclose the line(s) used to present the other components of net periodic benefit cost, if the components are not presented separately in the income statement. The ASU is effective for the Company beginning January 1, 2018. Early adoption is permitted at the beginning of the annual period for which financial statements have not yet been issued. The Company is evaluating the impact and management has determined not to early adopt the standard.</t>
  </si>
  <si>
    <t>ACQUISITION OF VIRGIN AMERICA INC. (Tables)</t>
  </si>
  <si>
    <t>Fair Value of Assets Acquired and Liabilities Assumed</t>
  </si>
  <si>
    <t>Provisional fair values of the assets acquired and the liabilities assumed as of the acquisition date, December 14, 2016, as of March 31, 2017 and December 31, 2016 were as follows: (in millions) March 31, 2017 December 31, 2016 Cash and cash equivalents $ 645 $ 645 Receivables 44 44 Prepaid expenses and other current assets 16 16 Property and equipment 561 560 Intangible assets 141 143 Goodwill 1,942 1,934 Other assets 84 84 Total assets 3,433 3,426 Accounts payable 22 22 Accrued wages, vacation and payroll taxes 50 51 Air traffic liabilities 172 172 Other accrued liabilities 198 196 Current portion of long-term debt 125 125 Long-term debt, net of current portion 360 360 Deferred income taxes (308 ) (304 ) Deferred revenue 126 126 Other liabilities 92 82 Total liabilities 837 830 Total purchase price $ 2,596 $ 2,596</t>
  </si>
  <si>
    <t>FAIR VALUE MEASUREMENTS (Tables)</t>
  </si>
  <si>
    <t>Fair Value, Measurement Inputs, Disclosure</t>
  </si>
  <si>
    <t>Fair values of financial instruments on the consolidated balance sheet (in millions): March 31, 2017 Level 1 Level 2 Total Assets Marketable securities U.S. government and agency securities $ 416 $ — $ 416 Foreign government bonds — 38 38 Asset-backed securities — 194 194 Mortgage-backed securities — 88 88 Corporate notes and bonds — 780 780 Municipal securities — 11 11 Total Marketable securities 416 1,111 1,527 Derivative instruments Fuel hedge call options — 10 10 Interest rate swap agreements — 9 9 Total Assets 416 1,130 1,546 Liabilities Derivative instruments Interest rate swap agreements — (12 ) (12 ) Total Liabilities — (12 ) (12 ) December 31, 2016 Level 1 Level 2 Total Assets Marketable securities U.S. government and agency securities $ 287 $ — $ 287 Foreign government bonds — 36 36 Asset-backed securities — 138 138 Mortgage-backed securities — 89 89 Corporate notes and bonds — 691 691 Municipal securities — 11 11 Total Marketable securities 287 965 1,252 Derivative instruments Fuel hedge call options — 20 20 Total Assets 287 985 1,272 Liabilities Derivative instruments Interest rate swap agreements — (5 ) (5 ) Total Liabilities — (5 ) (5 )</t>
  </si>
  <si>
    <t>Activity for Marketable Securities</t>
  </si>
  <si>
    <t>Activity for marketable securities (in millions): Three Months Ended March 31, 2017 2016 Proceeds from sales and maturities $ 285 $ 140 Gross realized gains 1 — Gross realized losses (1 ) — Gross unrealized gains 3 10 Gross unrealized losses (5 ) (2 )</t>
  </si>
  <si>
    <t>Schedule of Marketable Security Maturities</t>
  </si>
  <si>
    <t>Maturities for marketable securities (in millions): March 31, 2017 Cost Basis Fair Value Due in one year or less $ 236 $ 236 Due after one year through five years 1,281 1,278 Due after five years through 10 years 12 13 Due after 10 years — — Total $ 1,529 $ 1,527</t>
  </si>
  <si>
    <t>Fair Value, by Balance Sheet Grouping</t>
  </si>
  <si>
    <t>Fixed-rate debt that is not carried at fair value on the consolidated balance sheet and the estimated fair value of long-term fixed-rate debt is as follows (in millions): March 31, 2017 December 31, 2016 Carrying amount $ 1,116 $ 1,179 Fair value 1,130 1,199</t>
  </si>
  <si>
    <t>FREQUENT FLYER PROGRAMS (Tables)</t>
  </si>
  <si>
    <t>FREQUENT FLYER PROGRAMS LIABILITIES</t>
  </si>
  <si>
    <t xml:space="preserve"> March 31, 2017 December 31, 2016 Current Liabilities: Other accrued liabilities $ 498 $ 484 Other Liabilities and Credits: Deferred revenue 641 638 Other liabilities 22 21 Total $ 1,161 $ 1,143</t>
  </si>
  <si>
    <t>FREQUENT FLYER PROGRAMS REVENUE</t>
  </si>
  <si>
    <t xml:space="preserve"> Three Months Ended March 31, 2017 2016 Passenger revenues $ 86 $ 69 Other—net revenues 119 103 Total $ 205 $ 172</t>
  </si>
  <si>
    <t>LONG-TERM DEBT (Tables)</t>
  </si>
  <si>
    <t>Schedule of Long-term Debt Instruments</t>
  </si>
  <si>
    <t>Long-term debt obligations on the consolidated balance sheet (in millions): March 31, 2017 December 31, 2016 Fixed-rate notes payable due through 2028 $ 1,116 $ 1,179 Variable-rate notes payable due through 2028 1,764 1,803 Less debt issuance costs (17 ) (18 ) Total debt 2,863 2,964 Less current portion 332 319 Long-term debt, less current portion $ 2,531 $ 2,645 Weighted-average fixed-interest rate 4.4 % 4.4 % Weighted-average variable-interest rate 2.5 % 2.4 %</t>
  </si>
  <si>
    <t>Schedule of Maturities of Long-term Debt</t>
  </si>
  <si>
    <t>At March 31, 2017 , long-term debt principal payments for the next five years and thereafter were as follows (in millions): Total Remainder of 2017 $ 219 2018 350 2019 422 2020 449 2021 422 Thereafter 1,015 Total $ 2,877</t>
  </si>
  <si>
    <t>EMPLOYEE BENEFIT PLANS (Tables)</t>
  </si>
  <si>
    <t>Schedule of Net Benefit Costs</t>
  </si>
  <si>
    <t>Net periodic benefit costs for the qualified defined-benefit plans included the following components for the three months ended March 31, 2017 (in millions): Three Months Ended March 31, 2017 2016 Service cost $ 10 $ 9 Interest cost 18 18 Expected return on assets (27 ) (27 ) Recognized actuarial loss 7 6 Total $ 8 $ 6</t>
  </si>
  <si>
    <t>COMMITMENTS (Tables)</t>
  </si>
  <si>
    <t>Schedule of Future Minimum Rental Payments for Operating Leases and Unrecorded Unconditional Purchase Obligtaions</t>
  </si>
  <si>
    <t>Future minimum payments for commitments (in millions) as of March 31, 2017 : Aircraft Leases Facility Leases Aircraft Purchase Commitments Capacity Purchase Agreements (a) Aircraft Maintenance Deposits Aircraft Maintenance and Parts Management Remainder of 2017 $ 227 $ 91 $ 758 $ 58 $ 44 $ 23 2018 318 73 876 80 61 32 2019 306 64 730 85 65 35 2020 279 57 337 90 68 37 2021 242 50 275 94 63 40 Thereafter 953 173 361 676 90 — Total $ 2,325 $ 508 $ 3,337 $ 1,083 $ 391 $ 167</t>
  </si>
  <si>
    <t>SHAREHOLDERS' EQUITY (Tables)</t>
  </si>
  <si>
    <t>Schedule of Accumulated Other Comprehensive Income (Loss)</t>
  </si>
  <si>
    <t>Components of accumulated other comprehensive loss, net of tax (in millions): March 31, 2017 December 31, 2016 Marketable securities $ (1 ) $ (3 ) Employee benefit plans (295 ) (299 ) Interest rate derivatives (3 ) (3 ) Total $ (299 ) $ (305 )</t>
  </si>
  <si>
    <t>OPERATING SEGMENT INFORMATION (Tables)</t>
  </si>
  <si>
    <t>Schedule of Segment Reporting Information, by Segment</t>
  </si>
  <si>
    <t>Operating segment information is as follows (in millions): Three Months Ended March 31, 2017 Mainline Regional Horizon Consolidating &amp; Other (a) Air Group Adjusted (b) Special Items (c) Consolidated Operating revenues Passenger Mainline $ 1,272 $ — $ — $ — $ 1,272 $ — $ 1,272 Regional — 212 — — 212 — 212 Total passenger revenues 1,272 212 — — 1,484 — 1,484 CPA revenues — — 97 (97 ) — — — Freight and mail 23 1 — — 24 — 24 Other—net 222 17 1 1 241 — 241 Total operating revenues 1,517 230 98 (96 ) 1,749 — 1,749 Operating expenses Operating expenses, excluding fuel 998 200 103 (97 ) 1,204 40 1,244 Economic fuel 292 36 — 1 329 10 339 Total operating expenses 1,290 236 103 (96 ) 1,533 50 1,583 Nonoperating income (expense) Interest income 7 — — — 7 — 7 Interest expense (22 ) — (2 ) (1 ) (25 ) — (25 ) Other 3 — — 1 4 — 4 (12 ) — (2 ) — (14 ) — (14 ) Income (loss) before income tax $ 215 $ (6 ) $ (7 ) $ — $ 202 $ (50 ) $ 152 Three Months Ended March 31, 2016 Mainline Regional Horizon Consolidating &amp; Other (a) Air Group Adjusted (b) Special Items (c) Consolidated Operating revenues Passenger Mainline $ 927 $ — $ — $ — $ 927 $ — $ 927 Regional — 206 — — 206 — 206 Total passenger revenues 927 206 — — 1,133 — 1,133 CPA revenues — — 103 (103 ) — — — Freight and mail 23 1 — — 24 — 24 Other—net 172 17 1 — 190 — 190 Total operating revenues 1,122 224 104 (103 ) 1,347 — 1,347 Operating expenses Operating expenses, excluding fuel 701 186 105 (102 ) 890 — 890 Economic fuel 144 25 — — 169 (2 ) 167 Total operating expenses 845 211 105 (102 ) 1,059 (2 ) 1,057 Nonoperating income (expense) Interest income 6 — — — 6 — 6 Interest expense (12 ) — (1 ) — (13 ) — (13 ) Other 7 — — 2 9 — 9 1 — (1 ) 2 2 — 2 Income (loss) before income tax $ 278 $ 13 $ (2 ) $ 1 $ 290 $ 2 $ 292 (a) Includes consolidating entries, Parent Company and other immaterial business units. (b) The Air Group Adjusted column represents the financial information that is reviewed by management to assess performance of operations and determine capital allocations and does not include certain income and charges. (c) Includes merger-related costs and mark-to-market fuel-hedge accounting charges. Total assets were as follows (in millions): March 31, 2017 December 31, 2016 Mainline $ 15,735 $ 15,260 Horizon 719 690 Consolidating &amp; Other (6,152 ) (5,988 ) Consolidated $ 10,302 $ 9,962</t>
  </si>
  <si>
    <t>GENERAL AND SUMMARY OF SIGNIFICANT ACCOUNTING POLICIES - NARRATIVE (Details) - Accounting Standards Update 2014-09 [Member] - Scenario, Forecast [Member] $ in Millions</t>
  </si>
  <si>
    <t>Jan. 01, 2018USD ($)</t>
  </si>
  <si>
    <t>Minimum [Member]</t>
  </si>
  <si>
    <t>New Accounting Pronouncements or Change in Accounting Principle [Line Items]</t>
  </si>
  <si>
    <t>Contract with Customer, Liability</t>
  </si>
  <si>
    <t>Maximum [Member]</t>
  </si>
  <si>
    <t>ACQUISITION OF VIRGIN AMERICA INC. - NARRATIVE (Details) $ / shares in Units, $ in Millions</t>
  </si>
  <si>
    <t>Dec. 14, 2016USD ($)departures$ / shares</t>
  </si>
  <si>
    <t>Mar. 31, 2017USD ($)</t>
  </si>
  <si>
    <t>Mar. 31, 2016USD ($)</t>
  </si>
  <si>
    <t>Business Acquisition [Line Items]</t>
  </si>
  <si>
    <t>Number of daily departures | departures</t>
  </si>
  <si>
    <t>Merger-related costs</t>
  </si>
  <si>
    <t>Virgin America Inc.</t>
  </si>
  <si>
    <t>Percentage of common shares and voting interest acquired</t>
  </si>
  <si>
    <t>100.00%</t>
  </si>
  <si>
    <t>Consideration paid (usd per share) | $ / shares</t>
  </si>
  <si>
    <t>Cash consideration</t>
  </si>
  <si>
    <t>ACQUISITION OF VIRGIN AMERICA INC. - ASSETS ACQUIRED AND LIABILITIES ASSUMED (Details) - USD ($) $ in Millions</t>
  </si>
  <si>
    <t>Receivables</t>
  </si>
  <si>
    <t>Property and equipment</t>
  </si>
  <si>
    <t>Other assets</t>
  </si>
  <si>
    <t>Total assets</t>
  </si>
  <si>
    <t>Air traffic liabilities</t>
  </si>
  <si>
    <t>Long-term debt, net of current portion</t>
  </si>
  <si>
    <t>Total liabilities</t>
  </si>
  <si>
    <t>Total purchase price</t>
  </si>
  <si>
    <t>FAIR VALUE MEASUREMENTS - NARRATIVE (Details) $ in Millions</t>
  </si>
  <si>
    <t>FAIR VALUE MEASUREMENTS - FAIR VALUE OF ASSETS AND LIABILITIES (Details) - Recurring [Member] - USD ($) $ in Millions</t>
  </si>
  <si>
    <t>Fair Value, Assets and Liabilities Measured on Recurring and Nonrecurring Basis [Line Items]</t>
  </si>
  <si>
    <t>Derivative instruments, assets</t>
  </si>
  <si>
    <t>Derivative instruments, liabilities</t>
  </si>
  <si>
    <t>Level 1 [Member]</t>
  </si>
  <si>
    <t>Level 2 [Member]</t>
  </si>
  <si>
    <t>Fuel hedge contracts [Member]</t>
  </si>
  <si>
    <t>Fuel hedge contracts [Member] | Level 1 [Member]</t>
  </si>
  <si>
    <t>Fuel hedge contracts [Member] | Level 2 [Member]</t>
  </si>
  <si>
    <t>Interest rate swaps agreements [Member]</t>
  </si>
  <si>
    <t>Interest rate swaps agreements [Member] | Level 1 [Member]</t>
  </si>
  <si>
    <t>Interest rate swaps agreements [Member] | Level 2 [Member]</t>
  </si>
  <si>
    <t>U.S. government and agency securities [Member]</t>
  </si>
  <si>
    <t>U.S. government and agency securities [Member] | Level 1 [Member]</t>
  </si>
  <si>
    <t>U.S. government and agency securities [Member] | Level 2 [Member]</t>
  </si>
  <si>
    <t>Foreign government bonds [Member]</t>
  </si>
  <si>
    <t>Foreign government bonds [Member] | Level 1 [Member]</t>
  </si>
  <si>
    <t>Foreign government bonds [Member] | Level 2 [Member]</t>
  </si>
  <si>
    <t>Asset-backed securities [Member]</t>
  </si>
  <si>
    <t>Asset-backed securities [Member] | Level 1 [Member]</t>
  </si>
  <si>
    <t>Asset-backed securities [Member] | Level 2 [Member]</t>
  </si>
  <si>
    <t>Mortgage-backed securities [Member]</t>
  </si>
  <si>
    <t>Mortgage-backed securities [Member] | Level 1 [Member]</t>
  </si>
  <si>
    <t>Mortgage-backed securities [Member] | Level 2 [Member]</t>
  </si>
  <si>
    <t>Corporate notes and bonds [Member]</t>
  </si>
  <si>
    <t>Corporate notes and bonds [Member] | Level 1 [Member]</t>
  </si>
  <si>
    <t>Corporate notes and bonds [Member] | Level 2 [Member]</t>
  </si>
  <si>
    <t>Municipal securities [Member]</t>
  </si>
  <si>
    <t>Municipal securities [Member] | Level 1 [Member]</t>
  </si>
  <si>
    <t>Municipal securities [Member] | Level 2 [Member]</t>
  </si>
  <si>
    <t>FAIR VALUE MEASUREMENTS - LONG-TERM DEBT (Details) - USD ($) $ in Millions</t>
  </si>
  <si>
    <t>Carrying Amount [Member]</t>
  </si>
  <si>
    <t>Fair Value, Balance Sheet Grouping, Financial Statement Captions [Line Items]</t>
  </si>
  <si>
    <t>Long-term debt</t>
  </si>
  <si>
    <t>Fair Value [Member]</t>
  </si>
  <si>
    <t>FAIR VALUE MEASUREMENTS - ACTIVITIY FOR MARKETABLE SECURITIES (Details) - USD ($) $ in Millions</t>
  </si>
  <si>
    <t>Proceeds from sales and maturities</t>
  </si>
  <si>
    <t>Gross realized gains</t>
  </si>
  <si>
    <t>Gross realized losses</t>
  </si>
  <si>
    <t>Gross unrealized gains</t>
  </si>
  <si>
    <t>Gross unrealized losses</t>
  </si>
  <si>
    <t>FAIR VALUE MEASUREMENTS - MATURITIES FOR MARKETABLE SECURITIES (Details) $ in Millions</t>
  </si>
  <si>
    <t>Cost Basis</t>
  </si>
  <si>
    <t>Due in one year or less</t>
  </si>
  <si>
    <t>Due after one year through five years</t>
  </si>
  <si>
    <t>Due after five years through 10 years</t>
  </si>
  <si>
    <t>Due after 10 years</t>
  </si>
  <si>
    <t>Fair Value</t>
  </si>
  <si>
    <t>FREQUENT FLYER PROGRAMS (Details) - USD ($) $ in Millions</t>
  </si>
  <si>
    <t>Frequent Flyer Program [Line Items]</t>
  </si>
  <si>
    <t>Passenger revenues</t>
  </si>
  <si>
    <t>Other—net revenues</t>
  </si>
  <si>
    <t>Frequent Flyer Program Revenue [Member]</t>
  </si>
  <si>
    <t>Frequent Flyer Program Revenue</t>
  </si>
  <si>
    <t>Frequent Flyer Program Liabilities [Member]</t>
  </si>
  <si>
    <t>LONG-TERM DEBT - SCHEDULE OF LONG-TERM DEBT (Details) - USD ($) $ in Millions</t>
  </si>
  <si>
    <t>Debt Instrument [Line Items]</t>
  </si>
  <si>
    <t>Less debt issuance costs</t>
  </si>
  <si>
    <t>Less current portion</t>
  </si>
  <si>
    <t>Long-term debt, less current portion</t>
  </si>
  <si>
    <t>Weighted-average fixed-interest rate</t>
  </si>
  <si>
    <t>4.40%</t>
  </si>
  <si>
    <t>Weighted-average variable-interest rate</t>
  </si>
  <si>
    <t>2.50%</t>
  </si>
  <si>
    <t>2.40%</t>
  </si>
  <si>
    <t>Repayments of Long-term Debt</t>
  </si>
  <si>
    <t>Fixed-rate notes payable due through 2028 [Member]</t>
  </si>
  <si>
    <t>Variable-rate notes payable due through 2028 [Member]</t>
  </si>
  <si>
    <t>LONG-TERM DEBT LONG-TERM DEBT - FUTURE PAYMENTS (Details) $ in Millions</t>
  </si>
  <si>
    <t>Long-term Debt, Fiscal Year Maturity [Abstract]</t>
  </si>
  <si>
    <t>Remainder of 2017</t>
  </si>
  <si>
    <t>Thereafter</t>
  </si>
  <si>
    <t>LONG-TERM DEBT - LINE OF CREDIT (Details)</t>
  </si>
  <si>
    <t>Mar. 31, 2017USD ($)credit_facility</t>
  </si>
  <si>
    <t>Line of Credit Facility [Line Items]</t>
  </si>
  <si>
    <t>Line of Credit Facility, Number of Credit Facilities | credit_facility</t>
  </si>
  <si>
    <t>Line of Credit Facility, Maximum Borrowing Capacity</t>
  </si>
  <si>
    <t>Line of Credit Facility, Asset Restrictions</t>
  </si>
  <si>
    <t>Secured by aircraft [Member]</t>
  </si>
  <si>
    <t>Line of Credit Facility, Expiration Date</t>
  </si>
  <si>
    <t>Sep. 30,
		2017</t>
  </si>
  <si>
    <t>Secured by other [Member]</t>
  </si>
  <si>
    <t>Mar. 31,
		2022</t>
  </si>
  <si>
    <t>Credit Facilities 1 and 2 [Member]</t>
  </si>
  <si>
    <t>Credit Facility 1 [Member] | Secured by aircraft [Member]</t>
  </si>
  <si>
    <t>Credit Facility 2 [Member] | Secured by other [Member]</t>
  </si>
  <si>
    <t>Credit Facility 3 [Member] | Secured by aircraft [Member]</t>
  </si>
  <si>
    <t>Oct. 31,
		2017</t>
  </si>
  <si>
    <t>EMPLOYEE BENEFIT PLANS - NET PENSION EXPENSE (Details) - Pension Plan [Member] - USD ($) $ in Millions</t>
  </si>
  <si>
    <t>Deferred Compensation Arrangement with Individual, Postretirement Benefits [Line Items]</t>
  </si>
  <si>
    <t>Service cost</t>
  </si>
  <si>
    <t>Interest cost</t>
  </si>
  <si>
    <t>Expected return on assets</t>
  </si>
  <si>
    <t>Recognized actuarial loss</t>
  </si>
  <si>
    <t>Net pension expense</t>
  </si>
  <si>
    <t>COMMITMENTS (Details) $ in Millions</t>
  </si>
  <si>
    <t>1 Months Ended</t>
  </si>
  <si>
    <t>May 04, 2017aircraft</t>
  </si>
  <si>
    <t>Mar. 31, 2017USD ($)aircraftcarriers</t>
  </si>
  <si>
    <t>Unrecorded Unconditional Purchase Obligation, Fiscal Year Maturity [Abstract]</t>
  </si>
  <si>
    <t>Rent Expense</t>
  </si>
  <si>
    <t>Capacity purchase arrangements (carriers) | carriers</t>
  </si>
  <si>
    <t>Aircraft Commitments [Member]</t>
  </si>
  <si>
    <t>Capacity Purchase Agreements [Member]</t>
  </si>
  <si>
    <t>Aircraft [Member]</t>
  </si>
  <si>
    <t>Operating Leases, Future Minimum Payments Due, Fiscal Year Maturity [Abstract]</t>
  </si>
  <si>
    <t>Facility Leases [Member]</t>
  </si>
  <si>
    <t>B-737 [Member]</t>
  </si>
  <si>
    <t>Committed to Purchase (in Aircraft) | aircraft</t>
  </si>
  <si>
    <t>Options to Purchase Additional (in Aircraft) | aircraft</t>
  </si>
  <si>
    <t>B737-900ER [Member]</t>
  </si>
  <si>
    <t>B737 MAX [Member]</t>
  </si>
  <si>
    <t>E-175 [Domain]</t>
  </si>
  <si>
    <t>A-320-Neo [Member]</t>
  </si>
  <si>
    <t>Unrecorded Unconditional Purchase Obligation, Option to Cancel | aircraft</t>
  </si>
  <si>
    <t>Unrecorded Unconditional Purchase Obligation, Number of Aircrafts Per Group | aircraft</t>
  </si>
  <si>
    <t>Property Subject to Operating Lease [Member] | B-737 [Member]</t>
  </si>
  <si>
    <t>Unrecorded Unconditional Purchase Obligation [Line Items]</t>
  </si>
  <si>
    <t>Property Subject to or Available for Operating Lease, Number of Units | aircraft</t>
  </si>
  <si>
    <t>Property Subject to Operating Lease [Member] | Airbus [Member]</t>
  </si>
  <si>
    <t>Property Subject to Operating Lease [Member] | E-175 [Domain]</t>
  </si>
  <si>
    <t>Property Subject to Operating Lease [Member] | Q400 [Member]</t>
  </si>
  <si>
    <t>Property Available for Operating Lease [Member] | A321neo [Member]</t>
  </si>
  <si>
    <t>Operating Leases, Number of Units (in Aircraft) | aircraft</t>
  </si>
  <si>
    <t>Horizon [Member]</t>
  </si>
  <si>
    <t>Capacity purchase arrangements</t>
  </si>
  <si>
    <t>Aircraft Maintenance Deposits [Member]</t>
  </si>
  <si>
    <t>Aircraft Maintenance and Parts Management [Member]</t>
  </si>
  <si>
    <t>Capacity Purchase Agreement with SkyWest [Member] | E175 [Member]</t>
  </si>
  <si>
    <t>Subsequent Event [Member]</t>
  </si>
  <si>
    <t>Number of aircraft lease commitments delivered after period end | aircraft</t>
  </si>
  <si>
    <t>SHAREHOLDERS' EQUITY, COMMON STOCK REPURCHASE (Details) - 2015 1 Billion Repurchase Program [Member] - USD ($) $ in Millions</t>
  </si>
  <si>
    <t>Apr. 30, 2017</t>
  </si>
  <si>
    <t>Aug. 31, 2015</t>
  </si>
  <si>
    <t>Class of Stock [Line Items]</t>
  </si>
  <si>
    <t>Stock repurchase program, authorized amount (shares)</t>
  </si>
  <si>
    <t>Stock repurchased during period (shares)</t>
  </si>
  <si>
    <t>Stock repurchased during period</t>
  </si>
  <si>
    <t>SHAREHOLDERS' EQUITY, ACCUMULATED OTHER COMPREHENSIVE LOSS (Details) - USD ($) $ in Millions</t>
  </si>
  <si>
    <t>Employee benefit plans</t>
  </si>
  <si>
    <t>Interest rate derivatives</t>
  </si>
  <si>
    <t>SHAREHOLDERS' EQUITY, CASH DIVIDEND (Details) - USD ($) $ / shares in Units, $ in Millions</t>
  </si>
  <si>
    <t>Common Stock, Dividends, Per Share, Cash Paid</t>
  </si>
  <si>
    <t>Payments of Dividends</t>
  </si>
  <si>
    <t>OPERATING SEGMENT INFORMATION (Details) $ in Millions</t>
  </si>
  <si>
    <t>Mar. 31, 2017USD ($)segment</t>
  </si>
  <si>
    <t>Segment Reporting Information [Line Items]</t>
  </si>
  <si>
    <t>Number of operating airlines | segment</t>
  </si>
  <si>
    <t>Operating revenues</t>
  </si>
  <si>
    <t>CPA revenues</t>
  </si>
  <si>
    <t>Other - net revenue</t>
  </si>
  <si>
    <t>Operating expenses</t>
  </si>
  <si>
    <t>Operating expenses, excluding fuel</t>
  </si>
  <si>
    <t>Economic fuel</t>
  </si>
  <si>
    <t>Air Group Adjusted [Member]</t>
  </si>
  <si>
    <t>Alaska Mainline [Member]</t>
  </si>
  <si>
    <t>Alaska Regional [Member]</t>
  </si>
  <si>
    <t>Intersegment Elimination [Member]</t>
  </si>
  <si>
    <t>Special Revenue and Charges [Member]</t>
  </si>
  <si>
    <t>OPERATING SEGMENT INFORMATION, ASSETS (Details) - USD ($) $ in Millions</t>
  </si>
  <si>
    <t>Alaska Airlines [Member]</t>
  </si>
  <si>
    <t>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66421</v>
      </c>
    </row>
    <row r="11" spans="1:3">
      <c r="A11" s="4" t="s">
        <v>17</v>
      </c>
      <c r="B11" s="4" t="s">
        <v>18</v>
      </c>
    </row>
    <row r="12" spans="1:3">
      <c r="A12" s="4" t="s">
        <v>19</v>
      </c>
      <c r="B12" s="4" t="s">
        <v>20</v>
      </c>
    </row>
    <row r="13" spans="1:3">
      <c r="A13" s="4" t="s">
        <v>21</v>
      </c>
      <c r="C13" s="5" t="n">
        <v>1236039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62</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65</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68</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17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3</v>
      </c>
      <c r="C3" s="7" t="n">
        <v>328</v>
      </c>
    </row>
    <row r="4" spans="1:3">
      <c r="A4" s="4" t="s">
        <v>26</v>
      </c>
      <c r="B4" s="5" t="n">
        <v>1527</v>
      </c>
      <c r="C4" s="5" t="n">
        <v>1252</v>
      </c>
    </row>
    <row r="5" spans="1:3">
      <c r="A5" s="4" t="s">
        <v>27</v>
      </c>
      <c r="B5" s="5" t="n">
        <v>1710</v>
      </c>
      <c r="C5" s="5" t="n">
        <v>1580</v>
      </c>
    </row>
    <row r="6" spans="1:3">
      <c r="A6" s="4" t="s">
        <v>28</v>
      </c>
      <c r="B6" s="5" t="n">
        <v>321</v>
      </c>
      <c r="C6" s="5" t="n">
        <v>302</v>
      </c>
    </row>
    <row r="7" spans="1:3">
      <c r="A7" s="4" t="s">
        <v>29</v>
      </c>
      <c r="B7" s="5" t="n">
        <v>50</v>
      </c>
      <c r="C7" s="5" t="n">
        <v>47</v>
      </c>
    </row>
    <row r="8" spans="1:3">
      <c r="A8" s="4" t="s">
        <v>30</v>
      </c>
      <c r="B8" s="5" t="n">
        <v>132</v>
      </c>
      <c r="C8" s="5" t="n">
        <v>121</v>
      </c>
    </row>
    <row r="9" spans="1:3">
      <c r="A9" s="4" t="s">
        <v>31</v>
      </c>
      <c r="B9" s="5" t="n">
        <v>2213</v>
      </c>
      <c r="C9" s="5" t="n">
        <v>2050</v>
      </c>
    </row>
    <row r="10" spans="1:3">
      <c r="A10" s="3" t="s">
        <v>32</v>
      </c>
    </row>
    <row r="11" spans="1:3">
      <c r="A11" s="4" t="s">
        <v>33</v>
      </c>
      <c r="B11" s="5" t="n">
        <v>7137</v>
      </c>
      <c r="C11" s="5" t="n">
        <v>6947</v>
      </c>
    </row>
    <row r="12" spans="1:3">
      <c r="A12" s="4" t="s">
        <v>34</v>
      </c>
      <c r="B12" s="5" t="n">
        <v>1139</v>
      </c>
      <c r="C12" s="5" t="n">
        <v>1103</v>
      </c>
    </row>
    <row r="13" spans="1:3">
      <c r="A13" s="4" t="s">
        <v>35</v>
      </c>
      <c r="B13" s="5" t="n">
        <v>541</v>
      </c>
      <c r="C13" s="5" t="n">
        <v>545</v>
      </c>
    </row>
    <row r="14" spans="1:3">
      <c r="A14" s="4" t="s">
        <v>36</v>
      </c>
      <c r="B14" s="5" t="n">
        <v>8817</v>
      </c>
      <c r="C14" s="5" t="n">
        <v>8595</v>
      </c>
    </row>
    <row r="15" spans="1:3">
      <c r="A15" s="4" t="s">
        <v>37</v>
      </c>
      <c r="B15" s="5" t="n">
        <v>3008</v>
      </c>
      <c r="C15" s="5" t="n">
        <v>2929</v>
      </c>
    </row>
    <row r="16" spans="1:3">
      <c r="A16" s="4" t="s">
        <v>38</v>
      </c>
      <c r="B16" s="5" t="n">
        <v>5809</v>
      </c>
      <c r="C16" s="5" t="n">
        <v>5666</v>
      </c>
    </row>
    <row r="17" spans="1:3">
      <c r="A17" s="4" t="s">
        <v>39</v>
      </c>
      <c r="B17" s="5" t="n">
        <v>1942</v>
      </c>
      <c r="C17" s="5" t="n">
        <v>1934</v>
      </c>
    </row>
    <row r="18" spans="1:3">
      <c r="A18" s="4" t="s">
        <v>40</v>
      </c>
      <c r="B18" s="5" t="n">
        <v>139</v>
      </c>
      <c r="C18" s="5" t="n">
        <v>143</v>
      </c>
    </row>
    <row r="19" spans="1:3">
      <c r="A19" s="4" t="s">
        <v>41</v>
      </c>
      <c r="B19" s="5" t="n">
        <v>199</v>
      </c>
      <c r="C19" s="5" t="n">
        <v>169</v>
      </c>
    </row>
    <row r="20" spans="1:3">
      <c r="A20" s="4" t="s">
        <v>42</v>
      </c>
      <c r="B20" s="5" t="n">
        <v>2280</v>
      </c>
      <c r="C20" s="5" t="n">
        <v>2246</v>
      </c>
    </row>
    <row r="21" spans="1:3">
      <c r="A21" s="4" t="s">
        <v>43</v>
      </c>
      <c r="B21" s="5" t="n">
        <v>10302</v>
      </c>
      <c r="C21" s="5" t="n">
        <v>9962</v>
      </c>
    </row>
    <row r="22" spans="1:3">
      <c r="A22" s="3" t="s">
        <v>44</v>
      </c>
    </row>
    <row r="23" spans="1:3">
      <c r="A23" s="4" t="s">
        <v>45</v>
      </c>
      <c r="B23" s="5" t="n">
        <v>95</v>
      </c>
      <c r="C23" s="5" t="n">
        <v>92</v>
      </c>
    </row>
    <row r="24" spans="1:3">
      <c r="A24" s="4" t="s">
        <v>46</v>
      </c>
      <c r="B24" s="5" t="n">
        <v>281</v>
      </c>
      <c r="C24" s="5" t="n">
        <v>397</v>
      </c>
    </row>
    <row r="25" spans="1:3">
      <c r="A25" s="4" t="s">
        <v>47</v>
      </c>
      <c r="B25" s="5" t="n">
        <v>1218</v>
      </c>
      <c r="C25" s="5" t="n">
        <v>849</v>
      </c>
    </row>
    <row r="26" spans="1:3">
      <c r="A26" s="4" t="s">
        <v>48</v>
      </c>
      <c r="B26" s="5" t="n">
        <v>909</v>
      </c>
      <c r="C26" s="5" t="n">
        <v>878</v>
      </c>
    </row>
    <row r="27" spans="1:3">
      <c r="A27" s="4" t="s">
        <v>49</v>
      </c>
      <c r="B27" s="5" t="n">
        <v>332</v>
      </c>
      <c r="C27" s="5" t="n">
        <v>319</v>
      </c>
    </row>
    <row r="28" spans="1:3">
      <c r="A28" s="4" t="s">
        <v>50</v>
      </c>
      <c r="B28" s="5" t="n">
        <v>2835</v>
      </c>
      <c r="C28" s="5" t="n">
        <v>2535</v>
      </c>
    </row>
    <row r="29" spans="1:3">
      <c r="A29" s="4" t="s">
        <v>51</v>
      </c>
      <c r="B29" s="5" t="n">
        <v>2531</v>
      </c>
      <c r="C29" s="5" t="n">
        <v>2645</v>
      </c>
    </row>
    <row r="30" spans="1:3">
      <c r="A30" s="3" t="s">
        <v>52</v>
      </c>
    </row>
    <row r="31" spans="1:3">
      <c r="A31" s="4" t="s">
        <v>53</v>
      </c>
      <c r="B31" s="5" t="n">
        <v>509</v>
      </c>
      <c r="C31" s="5" t="n">
        <v>463</v>
      </c>
    </row>
    <row r="32" spans="1:3">
      <c r="A32" s="4" t="s">
        <v>54</v>
      </c>
      <c r="B32" s="5" t="n">
        <v>641</v>
      </c>
      <c r="C32" s="5" t="n">
        <v>640</v>
      </c>
    </row>
    <row r="33" spans="1:3">
      <c r="A33" s="4" t="s">
        <v>55</v>
      </c>
      <c r="B33" s="5" t="n">
        <v>334</v>
      </c>
      <c r="C33" s="5" t="n">
        <v>331</v>
      </c>
    </row>
    <row r="34" spans="1:3">
      <c r="A34" s="4" t="s">
        <v>56</v>
      </c>
      <c r="B34" s="5" t="n">
        <v>438</v>
      </c>
      <c r="C34" s="5" t="n">
        <v>417</v>
      </c>
    </row>
    <row r="35" spans="1:3">
      <c r="A35" s="4" t="s">
        <v>57</v>
      </c>
      <c r="B35" s="5" t="n">
        <v>1922</v>
      </c>
      <c r="C35" s="5" t="n">
        <v>1851</v>
      </c>
    </row>
    <row r="36" spans="1:3">
      <c r="A36" s="4" t="s">
        <v>58</v>
      </c>
      <c r="B36" s="4" t="s">
        <v>59</v>
      </c>
      <c r="C36" s="4" t="s">
        <v>59</v>
      </c>
    </row>
    <row r="37" spans="1:3">
      <c r="A37" s="3" t="s">
        <v>60</v>
      </c>
    </row>
    <row r="38" spans="1:3">
      <c r="A38" s="4" t="s">
        <v>61</v>
      </c>
      <c r="B38" s="5" t="n">
        <v>0</v>
      </c>
      <c r="C38" s="5" t="n">
        <v>0</v>
      </c>
    </row>
    <row r="39" spans="1:3">
      <c r="A39" s="4" t="s">
        <v>62</v>
      </c>
      <c r="B39" s="5" t="n">
        <v>1</v>
      </c>
      <c r="C39" s="5" t="n">
        <v>1</v>
      </c>
    </row>
    <row r="40" spans="1:3">
      <c r="A40" s="4" t="s">
        <v>63</v>
      </c>
      <c r="B40" s="5" t="n">
        <v>126</v>
      </c>
      <c r="C40" s="5" t="n">
        <v>110</v>
      </c>
    </row>
    <row r="41" spans="1:3">
      <c r="A41" s="4" t="s">
        <v>64</v>
      </c>
      <c r="B41" s="5" t="n">
        <v>-443</v>
      </c>
      <c r="C41" s="5" t="n">
        <v>-443</v>
      </c>
    </row>
    <row r="42" spans="1:3">
      <c r="A42" s="4" t="s">
        <v>65</v>
      </c>
      <c r="B42" s="5" t="n">
        <v>-299</v>
      </c>
      <c r="C42" s="5" t="n">
        <v>-305</v>
      </c>
    </row>
    <row r="43" spans="1:3">
      <c r="A43" s="4" t="s">
        <v>66</v>
      </c>
      <c r="B43" s="5" t="n">
        <v>3629</v>
      </c>
      <c r="C43" s="5" t="n">
        <v>3568</v>
      </c>
    </row>
    <row r="44" spans="1:3">
      <c r="A44" s="4" t="s">
        <v>67</v>
      </c>
      <c r="B44" s="5" t="n">
        <v>3014</v>
      </c>
      <c r="C44" s="5" t="n">
        <v>2931</v>
      </c>
    </row>
    <row r="45" spans="1:3">
      <c r="A45" s="4" t="s">
        <v>68</v>
      </c>
      <c r="B45" s="7" t="n">
        <v>10302</v>
      </c>
      <c r="C45" s="7" t="n">
        <v>9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7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77</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0</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183</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6</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228</v>
      </c>
    </row>
    <row r="2" spans="1:2">
      <c r="A2" s="4" t="s">
        <v>229</v>
      </c>
    </row>
    <row r="3" spans="1:2">
      <c r="A3" s="3" t="s">
        <v>230</v>
      </c>
    </row>
    <row r="4" spans="1:2">
      <c r="A4" s="4" t="s">
        <v>231</v>
      </c>
      <c r="B4" s="7" t="n">
        <v>350</v>
      </c>
    </row>
    <row r="5" spans="1:2">
      <c r="A5" s="4" t="s">
        <v>232</v>
      </c>
    </row>
    <row r="6" spans="1:2">
      <c r="A6" s="3" t="s">
        <v>230</v>
      </c>
    </row>
    <row r="7" spans="1:2">
      <c r="A7" s="4" t="s">
        <v>231</v>
      </c>
      <c r="B7" s="7" t="n">
        <v>4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233</v>
      </c>
      <c r="B1" s="2" t="s">
        <v>234</v>
      </c>
      <c r="C1" s="2" t="s">
        <v>235</v>
      </c>
      <c r="D1" s="2" t="s">
        <v>236</v>
      </c>
    </row>
    <row r="2" spans="1:4">
      <c r="A2" s="3" t="s">
        <v>237</v>
      </c>
    </row>
    <row r="3" spans="1:4">
      <c r="A3" s="4" t="s">
        <v>238</v>
      </c>
      <c r="B3" s="5" t="n">
        <v>1200</v>
      </c>
    </row>
    <row r="4" spans="1:4">
      <c r="A4" s="4" t="s">
        <v>239</v>
      </c>
      <c r="C4" s="7" t="n">
        <v>40</v>
      </c>
      <c r="D4" s="7" t="n">
        <v>0</v>
      </c>
    </row>
    <row r="5" spans="1:4">
      <c r="A5" s="4" t="s">
        <v>240</v>
      </c>
    </row>
    <row r="6" spans="1:4">
      <c r="A6" s="3" t="s">
        <v>237</v>
      </c>
    </row>
    <row r="7" spans="1:4">
      <c r="A7" s="4" t="s">
        <v>241</v>
      </c>
      <c r="B7" s="4" t="s">
        <v>242</v>
      </c>
    </row>
    <row r="8" spans="1:4">
      <c r="A8" s="4" t="s">
        <v>243</v>
      </c>
      <c r="B8" s="7" t="n">
        <v>57</v>
      </c>
    </row>
    <row r="9" spans="1:4">
      <c r="A9" s="4" t="s">
        <v>244</v>
      </c>
      <c r="B9" s="7" t="n">
        <v>2600</v>
      </c>
    </row>
    <row r="10" spans="1:4">
      <c r="A10" s="4" t="s">
        <v>239</v>
      </c>
      <c r="C10" s="7" t="n">
        <v>4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3</v>
      </c>
    </row>
    <row r="2" spans="1:3">
      <c r="A2" s="3" t="s">
        <v>237</v>
      </c>
    </row>
    <row r="3" spans="1:3">
      <c r="A3" s="4" t="s">
        <v>39</v>
      </c>
      <c r="B3" s="7" t="n">
        <v>1942</v>
      </c>
      <c r="C3" s="7" t="n">
        <v>1934</v>
      </c>
    </row>
    <row r="4" spans="1:3">
      <c r="A4" s="4" t="s">
        <v>240</v>
      </c>
    </row>
    <row r="5" spans="1:3">
      <c r="A5" s="3" t="s">
        <v>237</v>
      </c>
    </row>
    <row r="6" spans="1:3">
      <c r="A6" s="4" t="s">
        <v>25</v>
      </c>
      <c r="B6" s="5" t="n">
        <v>645</v>
      </c>
      <c r="C6" s="5" t="n">
        <v>645</v>
      </c>
    </row>
    <row r="7" spans="1:3">
      <c r="A7" s="4" t="s">
        <v>246</v>
      </c>
      <c r="B7" s="5" t="n">
        <v>44</v>
      </c>
      <c r="C7" s="5" t="n">
        <v>44</v>
      </c>
    </row>
    <row r="8" spans="1:3">
      <c r="A8" s="4" t="s">
        <v>30</v>
      </c>
      <c r="B8" s="5" t="n">
        <v>16</v>
      </c>
      <c r="C8" s="5" t="n">
        <v>16</v>
      </c>
    </row>
    <row r="9" spans="1:3">
      <c r="A9" s="4" t="s">
        <v>247</v>
      </c>
      <c r="B9" s="5" t="n">
        <v>561</v>
      </c>
      <c r="C9" s="5" t="n">
        <v>560</v>
      </c>
    </row>
    <row r="10" spans="1:3">
      <c r="A10" s="4" t="s">
        <v>40</v>
      </c>
      <c r="B10" s="5" t="n">
        <v>141</v>
      </c>
      <c r="C10" s="5" t="n">
        <v>143</v>
      </c>
    </row>
    <row r="11" spans="1:3">
      <c r="A11" s="4" t="s">
        <v>39</v>
      </c>
      <c r="B11" s="5" t="n">
        <v>1942</v>
      </c>
      <c r="C11" s="5" t="n">
        <v>1934</v>
      </c>
    </row>
    <row r="12" spans="1:3">
      <c r="A12" s="4" t="s">
        <v>248</v>
      </c>
      <c r="B12" s="5" t="n">
        <v>84</v>
      </c>
      <c r="C12" s="5" t="n">
        <v>84</v>
      </c>
    </row>
    <row r="13" spans="1:3">
      <c r="A13" s="4" t="s">
        <v>249</v>
      </c>
      <c r="B13" s="5" t="n">
        <v>3433</v>
      </c>
      <c r="C13" s="5" t="n">
        <v>3426</v>
      </c>
    </row>
    <row r="14" spans="1:3">
      <c r="A14" s="4" t="s">
        <v>45</v>
      </c>
      <c r="B14" s="5" t="n">
        <v>22</v>
      </c>
      <c r="C14" s="5" t="n">
        <v>22</v>
      </c>
    </row>
    <row r="15" spans="1:3">
      <c r="A15" s="4" t="s">
        <v>46</v>
      </c>
      <c r="B15" s="5" t="n">
        <v>50</v>
      </c>
      <c r="C15" s="5" t="n">
        <v>51</v>
      </c>
    </row>
    <row r="16" spans="1:3">
      <c r="A16" s="4" t="s">
        <v>250</v>
      </c>
      <c r="B16" s="5" t="n">
        <v>172</v>
      </c>
      <c r="C16" s="5" t="n">
        <v>172</v>
      </c>
    </row>
    <row r="17" spans="1:3">
      <c r="A17" s="4" t="s">
        <v>48</v>
      </c>
      <c r="B17" s="5" t="n">
        <v>198</v>
      </c>
      <c r="C17" s="5" t="n">
        <v>196</v>
      </c>
    </row>
    <row r="18" spans="1:3">
      <c r="A18" s="4" t="s">
        <v>49</v>
      </c>
      <c r="B18" s="5" t="n">
        <v>125</v>
      </c>
      <c r="C18" s="5" t="n">
        <v>125</v>
      </c>
    </row>
    <row r="19" spans="1:3">
      <c r="A19" s="4" t="s">
        <v>251</v>
      </c>
      <c r="B19" s="5" t="n">
        <v>360</v>
      </c>
      <c r="C19" s="5" t="n">
        <v>360</v>
      </c>
    </row>
    <row r="20" spans="1:3">
      <c r="A20" s="4" t="s">
        <v>53</v>
      </c>
      <c r="B20" s="5" t="n">
        <v>-308</v>
      </c>
      <c r="C20" s="5" t="n">
        <v>-304</v>
      </c>
    </row>
    <row r="21" spans="1:3">
      <c r="A21" s="4" t="s">
        <v>54</v>
      </c>
      <c r="B21" s="5" t="n">
        <v>126</v>
      </c>
      <c r="C21" s="5" t="n">
        <v>126</v>
      </c>
    </row>
    <row r="22" spans="1:3">
      <c r="A22" s="4" t="s">
        <v>56</v>
      </c>
      <c r="B22" s="5" t="n">
        <v>92</v>
      </c>
      <c r="C22" s="5" t="n">
        <v>82</v>
      </c>
    </row>
    <row r="23" spans="1:3">
      <c r="A23" s="4" t="s">
        <v>252</v>
      </c>
      <c r="B23" s="5" t="n">
        <v>837</v>
      </c>
      <c r="C23" s="5" t="n">
        <v>830</v>
      </c>
    </row>
    <row r="24" spans="1:3">
      <c r="A24" s="4" t="s">
        <v>253</v>
      </c>
      <c r="B24" s="7" t="n">
        <v>2596</v>
      </c>
      <c r="C24" s="7" t="n">
        <v>25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254</v>
      </c>
      <c r="B1" s="2" t="s">
        <v>235</v>
      </c>
    </row>
    <row r="2" spans="1:2">
      <c r="A2" s="3" t="s">
        <v>168</v>
      </c>
    </row>
    <row r="3" spans="1:2">
      <c r="A3" s="4" t="s">
        <v>124</v>
      </c>
      <c r="B3" s="7" t="n">
        <v>15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3</v>
      </c>
    </row>
    <row r="2" spans="1:3">
      <c r="A2" s="3" t="s">
        <v>256</v>
      </c>
    </row>
    <row r="3" spans="1:3">
      <c r="A3" s="4" t="s">
        <v>26</v>
      </c>
      <c r="B3" s="7" t="n">
        <v>1527</v>
      </c>
      <c r="C3" s="7" t="n">
        <v>1252</v>
      </c>
    </row>
    <row r="4" spans="1:3">
      <c r="A4" s="4" t="s">
        <v>257</v>
      </c>
      <c r="B4" s="5" t="n">
        <v>1546</v>
      </c>
      <c r="C4" s="5" t="n">
        <v>1272</v>
      </c>
    </row>
    <row r="5" spans="1:3">
      <c r="A5" s="4" t="s">
        <v>258</v>
      </c>
      <c r="B5" s="5" t="n">
        <v>-12</v>
      </c>
      <c r="C5" s="5" t="n">
        <v>-5</v>
      </c>
    </row>
    <row r="6" spans="1:3">
      <c r="A6" s="4" t="s">
        <v>259</v>
      </c>
    </row>
    <row r="7" spans="1:3">
      <c r="A7" s="3" t="s">
        <v>256</v>
      </c>
    </row>
    <row r="8" spans="1:3">
      <c r="A8" s="4" t="s">
        <v>26</v>
      </c>
      <c r="B8" s="5" t="n">
        <v>416</v>
      </c>
      <c r="C8" s="5" t="n">
        <v>287</v>
      </c>
    </row>
    <row r="9" spans="1:3">
      <c r="A9" s="4" t="s">
        <v>257</v>
      </c>
      <c r="B9" s="5" t="n">
        <v>416</v>
      </c>
      <c r="C9" s="5" t="n">
        <v>287</v>
      </c>
    </row>
    <row r="10" spans="1:3">
      <c r="A10" s="4" t="s">
        <v>258</v>
      </c>
      <c r="B10" s="5" t="n">
        <v>0</v>
      </c>
      <c r="C10" s="5" t="n">
        <v>0</v>
      </c>
    </row>
    <row r="11" spans="1:3">
      <c r="A11" s="4" t="s">
        <v>260</v>
      </c>
    </row>
    <row r="12" spans="1:3">
      <c r="A12" s="3" t="s">
        <v>256</v>
      </c>
    </row>
    <row r="13" spans="1:3">
      <c r="A13" s="4" t="s">
        <v>26</v>
      </c>
      <c r="B13" s="5" t="n">
        <v>1111</v>
      </c>
      <c r="C13" s="5" t="n">
        <v>965</v>
      </c>
    </row>
    <row r="14" spans="1:3">
      <c r="A14" s="4" t="s">
        <v>257</v>
      </c>
      <c r="B14" s="5" t="n">
        <v>1130</v>
      </c>
      <c r="C14" s="5" t="n">
        <v>985</v>
      </c>
    </row>
    <row r="15" spans="1:3">
      <c r="A15" s="4" t="s">
        <v>258</v>
      </c>
      <c r="B15" s="5" t="n">
        <v>-12</v>
      </c>
      <c r="C15" s="5" t="n">
        <v>-5</v>
      </c>
    </row>
    <row r="16" spans="1:3">
      <c r="A16" s="4" t="s">
        <v>261</v>
      </c>
    </row>
    <row r="17" spans="1:3">
      <c r="A17" s="3" t="s">
        <v>256</v>
      </c>
    </row>
    <row r="18" spans="1:3">
      <c r="A18" s="4" t="s">
        <v>257</v>
      </c>
      <c r="B18" s="5" t="n">
        <v>10</v>
      </c>
      <c r="C18" s="5" t="n">
        <v>20</v>
      </c>
    </row>
    <row r="19" spans="1:3">
      <c r="A19" s="4" t="s">
        <v>262</v>
      </c>
    </row>
    <row r="20" spans="1:3">
      <c r="A20" s="3" t="s">
        <v>256</v>
      </c>
    </row>
    <row r="21" spans="1:3">
      <c r="A21" s="4" t="s">
        <v>257</v>
      </c>
      <c r="B21" s="5" t="n">
        <v>0</v>
      </c>
      <c r="C21" s="5" t="n">
        <v>0</v>
      </c>
    </row>
    <row r="22" spans="1:3">
      <c r="A22" s="4" t="s">
        <v>263</v>
      </c>
    </row>
    <row r="23" spans="1:3">
      <c r="A23" s="3" t="s">
        <v>256</v>
      </c>
    </row>
    <row r="24" spans="1:3">
      <c r="A24" s="4" t="s">
        <v>257</v>
      </c>
      <c r="B24" s="5" t="n">
        <v>10</v>
      </c>
      <c r="C24" s="5" t="n">
        <v>20</v>
      </c>
    </row>
    <row r="25" spans="1:3">
      <c r="A25" s="4" t="s">
        <v>264</v>
      </c>
    </row>
    <row r="26" spans="1:3">
      <c r="A26" s="3" t="s">
        <v>256</v>
      </c>
    </row>
    <row r="27" spans="1:3">
      <c r="A27" s="4" t="s">
        <v>257</v>
      </c>
      <c r="B27" s="5" t="n">
        <v>9</v>
      </c>
    </row>
    <row r="28" spans="1:3">
      <c r="A28" s="4" t="s">
        <v>258</v>
      </c>
      <c r="B28" s="5" t="n">
        <v>-12</v>
      </c>
      <c r="C28" s="5" t="n">
        <v>-5</v>
      </c>
    </row>
    <row r="29" spans="1:3">
      <c r="A29" s="4" t="s">
        <v>265</v>
      </c>
    </row>
    <row r="30" spans="1:3">
      <c r="A30" s="3" t="s">
        <v>256</v>
      </c>
    </row>
    <row r="31" spans="1:3">
      <c r="A31" s="4" t="s">
        <v>257</v>
      </c>
      <c r="B31" s="5" t="n">
        <v>0</v>
      </c>
    </row>
    <row r="32" spans="1:3">
      <c r="A32" s="4" t="s">
        <v>258</v>
      </c>
      <c r="B32" s="5" t="n">
        <v>0</v>
      </c>
      <c r="C32" s="5" t="n">
        <v>0</v>
      </c>
    </row>
    <row r="33" spans="1:3">
      <c r="A33" s="4" t="s">
        <v>266</v>
      </c>
    </row>
    <row r="34" spans="1:3">
      <c r="A34" s="3" t="s">
        <v>256</v>
      </c>
    </row>
    <row r="35" spans="1:3">
      <c r="A35" s="4" t="s">
        <v>257</v>
      </c>
      <c r="B35" s="5" t="n">
        <v>9</v>
      </c>
    </row>
    <row r="36" spans="1:3">
      <c r="A36" s="4" t="s">
        <v>258</v>
      </c>
      <c r="B36" s="5" t="n">
        <v>-12</v>
      </c>
      <c r="C36" s="5" t="n">
        <v>-5</v>
      </c>
    </row>
    <row r="37" spans="1:3">
      <c r="A37" s="4" t="s">
        <v>267</v>
      </c>
    </row>
    <row r="38" spans="1:3">
      <c r="A38" s="3" t="s">
        <v>256</v>
      </c>
    </row>
    <row r="39" spans="1:3">
      <c r="A39" s="4" t="s">
        <v>26</v>
      </c>
      <c r="B39" s="5" t="n">
        <v>416</v>
      </c>
      <c r="C39" s="5" t="n">
        <v>287</v>
      </c>
    </row>
    <row r="40" spans="1:3">
      <c r="A40" s="4" t="s">
        <v>268</v>
      </c>
    </row>
    <row r="41" spans="1:3">
      <c r="A41" s="3" t="s">
        <v>256</v>
      </c>
    </row>
    <row r="42" spans="1:3">
      <c r="A42" s="4" t="s">
        <v>26</v>
      </c>
      <c r="B42" s="5" t="n">
        <v>416</v>
      </c>
      <c r="C42" s="5" t="n">
        <v>287</v>
      </c>
    </row>
    <row r="43" spans="1:3">
      <c r="A43" s="4" t="s">
        <v>269</v>
      </c>
    </row>
    <row r="44" spans="1:3">
      <c r="A44" s="3" t="s">
        <v>256</v>
      </c>
    </row>
    <row r="45" spans="1:3">
      <c r="A45" s="4" t="s">
        <v>26</v>
      </c>
      <c r="B45" s="5" t="n">
        <v>0</v>
      </c>
      <c r="C45" s="5" t="n">
        <v>0</v>
      </c>
    </row>
    <row r="46" spans="1:3">
      <c r="A46" s="4" t="s">
        <v>270</v>
      </c>
    </row>
    <row r="47" spans="1:3">
      <c r="A47" s="3" t="s">
        <v>256</v>
      </c>
    </row>
    <row r="48" spans="1:3">
      <c r="A48" s="4" t="s">
        <v>26</v>
      </c>
      <c r="B48" s="5" t="n">
        <v>38</v>
      </c>
      <c r="C48" s="5" t="n">
        <v>36</v>
      </c>
    </row>
    <row r="49" spans="1:3">
      <c r="A49" s="4" t="s">
        <v>271</v>
      </c>
    </row>
    <row r="50" spans="1:3">
      <c r="A50" s="3" t="s">
        <v>256</v>
      </c>
    </row>
    <row r="51" spans="1:3">
      <c r="A51" s="4" t="s">
        <v>26</v>
      </c>
      <c r="B51" s="5" t="n">
        <v>0</v>
      </c>
      <c r="C51" s="5" t="n">
        <v>0</v>
      </c>
    </row>
    <row r="52" spans="1:3">
      <c r="A52" s="4" t="s">
        <v>272</v>
      </c>
    </row>
    <row r="53" spans="1:3">
      <c r="A53" s="3" t="s">
        <v>256</v>
      </c>
    </row>
    <row r="54" spans="1:3">
      <c r="A54" s="4" t="s">
        <v>26</v>
      </c>
      <c r="B54" s="5" t="n">
        <v>38</v>
      </c>
      <c r="C54" s="5" t="n">
        <v>36</v>
      </c>
    </row>
    <row r="55" spans="1:3">
      <c r="A55" s="4" t="s">
        <v>273</v>
      </c>
    </row>
    <row r="56" spans="1:3">
      <c r="A56" s="3" t="s">
        <v>256</v>
      </c>
    </row>
    <row r="57" spans="1:3">
      <c r="A57" s="4" t="s">
        <v>26</v>
      </c>
      <c r="B57" s="5" t="n">
        <v>194</v>
      </c>
      <c r="C57" s="5" t="n">
        <v>138</v>
      </c>
    </row>
    <row r="58" spans="1:3">
      <c r="A58" s="4" t="s">
        <v>274</v>
      </c>
    </row>
    <row r="59" spans="1:3">
      <c r="A59" s="3" t="s">
        <v>256</v>
      </c>
    </row>
    <row r="60" spans="1:3">
      <c r="A60" s="4" t="s">
        <v>26</v>
      </c>
      <c r="B60" s="5" t="n">
        <v>0</v>
      </c>
      <c r="C60" s="5" t="n">
        <v>0</v>
      </c>
    </row>
    <row r="61" spans="1:3">
      <c r="A61" s="4" t="s">
        <v>275</v>
      </c>
    </row>
    <row r="62" spans="1:3">
      <c r="A62" s="3" t="s">
        <v>256</v>
      </c>
    </row>
    <row r="63" spans="1:3">
      <c r="A63" s="4" t="s">
        <v>26</v>
      </c>
      <c r="B63" s="5" t="n">
        <v>194</v>
      </c>
      <c r="C63" s="5" t="n">
        <v>138</v>
      </c>
    </row>
    <row r="64" spans="1:3">
      <c r="A64" s="4" t="s">
        <v>276</v>
      </c>
    </row>
    <row r="65" spans="1:3">
      <c r="A65" s="3" t="s">
        <v>256</v>
      </c>
    </row>
    <row r="66" spans="1:3">
      <c r="A66" s="4" t="s">
        <v>26</v>
      </c>
      <c r="B66" s="5" t="n">
        <v>88</v>
      </c>
      <c r="C66" s="5" t="n">
        <v>89</v>
      </c>
    </row>
    <row r="67" spans="1:3">
      <c r="A67" s="4" t="s">
        <v>277</v>
      </c>
    </row>
    <row r="68" spans="1:3">
      <c r="A68" s="3" t="s">
        <v>256</v>
      </c>
    </row>
    <row r="69" spans="1:3">
      <c r="A69" s="4" t="s">
        <v>26</v>
      </c>
      <c r="B69" s="5" t="n">
        <v>0</v>
      </c>
      <c r="C69" s="5" t="n">
        <v>0</v>
      </c>
    </row>
    <row r="70" spans="1:3">
      <c r="A70" s="4" t="s">
        <v>278</v>
      </c>
    </row>
    <row r="71" spans="1:3">
      <c r="A71" s="3" t="s">
        <v>256</v>
      </c>
    </row>
    <row r="72" spans="1:3">
      <c r="A72" s="4" t="s">
        <v>26</v>
      </c>
      <c r="B72" s="5" t="n">
        <v>88</v>
      </c>
      <c r="C72" s="5" t="n">
        <v>89</v>
      </c>
    </row>
    <row r="73" spans="1:3">
      <c r="A73" s="4" t="s">
        <v>279</v>
      </c>
    </row>
    <row r="74" spans="1:3">
      <c r="A74" s="3" t="s">
        <v>256</v>
      </c>
    </row>
    <row r="75" spans="1:3">
      <c r="A75" s="4" t="s">
        <v>26</v>
      </c>
      <c r="B75" s="5" t="n">
        <v>780</v>
      </c>
      <c r="C75" s="5" t="n">
        <v>691</v>
      </c>
    </row>
    <row r="76" spans="1:3">
      <c r="A76" s="4" t="s">
        <v>280</v>
      </c>
    </row>
    <row r="77" spans="1:3">
      <c r="A77" s="3" t="s">
        <v>256</v>
      </c>
    </row>
    <row r="78" spans="1:3">
      <c r="A78" s="4" t="s">
        <v>26</v>
      </c>
      <c r="B78" s="5" t="n">
        <v>0</v>
      </c>
      <c r="C78" s="5" t="n">
        <v>0</v>
      </c>
    </row>
    <row r="79" spans="1:3">
      <c r="A79" s="4" t="s">
        <v>281</v>
      </c>
    </row>
    <row r="80" spans="1:3">
      <c r="A80" s="3" t="s">
        <v>256</v>
      </c>
    </row>
    <row r="81" spans="1:3">
      <c r="A81" s="4" t="s">
        <v>26</v>
      </c>
      <c r="B81" s="5" t="n">
        <v>780</v>
      </c>
      <c r="C81" s="5" t="n">
        <v>691</v>
      </c>
    </row>
    <row r="82" spans="1:3">
      <c r="A82" s="4" t="s">
        <v>282</v>
      </c>
    </row>
    <row r="83" spans="1:3">
      <c r="A83" s="3" t="s">
        <v>256</v>
      </c>
    </row>
    <row r="84" spans="1:3">
      <c r="A84" s="4" t="s">
        <v>26</v>
      </c>
      <c r="B84" s="5" t="n">
        <v>11</v>
      </c>
      <c r="C84" s="5" t="n">
        <v>11</v>
      </c>
    </row>
    <row r="85" spans="1:3">
      <c r="A85" s="4" t="s">
        <v>283</v>
      </c>
    </row>
    <row r="86" spans="1:3">
      <c r="A86" s="3" t="s">
        <v>256</v>
      </c>
    </row>
    <row r="87" spans="1:3">
      <c r="A87" s="4" t="s">
        <v>26</v>
      </c>
      <c r="B87" s="5" t="n">
        <v>0</v>
      </c>
      <c r="C87" s="5" t="n">
        <v>0</v>
      </c>
    </row>
    <row r="88" spans="1:3">
      <c r="A88" s="4" t="s">
        <v>284</v>
      </c>
    </row>
    <row r="89" spans="1:3">
      <c r="A89" s="3" t="s">
        <v>256</v>
      </c>
    </row>
    <row r="90" spans="1:3">
      <c r="A90" s="4" t="s">
        <v>26</v>
      </c>
      <c r="B90" s="7" t="n">
        <v>11</v>
      </c>
      <c r="C90" s="7" t="n">
        <v>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v>
      </c>
      <c r="B1" s="2" t="s">
        <v>2</v>
      </c>
      <c r="C1" s="2" t="s">
        <v>23</v>
      </c>
    </row>
    <row r="2" spans="1:3">
      <c r="A2" s="3" t="s">
        <v>70</v>
      </c>
    </row>
    <row r="3" spans="1:3">
      <c r="A3" s="4" t="s">
        <v>71</v>
      </c>
      <c r="B3" s="8" t="n">
        <v>0.01</v>
      </c>
      <c r="C3" s="8" t="n">
        <v>0.01</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8" t="n">
        <v>0.01</v>
      </c>
      <c r="C7" s="8" t="n">
        <v>0.01</v>
      </c>
    </row>
    <row r="8" spans="1:3">
      <c r="A8" s="4" t="s">
        <v>76</v>
      </c>
      <c r="B8" s="5" t="n">
        <v>200000000</v>
      </c>
      <c r="C8" s="5" t="n">
        <v>200000000</v>
      </c>
    </row>
    <row r="9" spans="1:3">
      <c r="A9" s="4" t="s">
        <v>77</v>
      </c>
      <c r="B9" s="5" t="n">
        <v>129590771</v>
      </c>
      <c r="C9" s="5" t="n">
        <v>129189634</v>
      </c>
    </row>
    <row r="10" spans="1:3">
      <c r="A10" s="4" t="s">
        <v>78</v>
      </c>
      <c r="B10" s="5" t="n">
        <v>123729188</v>
      </c>
      <c r="C10" s="5" t="n">
        <v>123328051</v>
      </c>
    </row>
    <row r="11" spans="1:3">
      <c r="A11" s="4" t="s">
        <v>79</v>
      </c>
      <c r="B11" s="5" t="n">
        <v>5861583</v>
      </c>
      <c r="C11" s="5" t="n">
        <v>58615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5</v>
      </c>
      <c r="B1" s="2" t="s">
        <v>2</v>
      </c>
      <c r="C1" s="2" t="s">
        <v>23</v>
      </c>
    </row>
    <row r="2" spans="1:3">
      <c r="A2" s="4" t="s">
        <v>286</v>
      </c>
    </row>
    <row r="3" spans="1:3">
      <c r="A3" s="3" t="s">
        <v>287</v>
      </c>
    </row>
    <row r="4" spans="1:3">
      <c r="A4" s="4" t="s">
        <v>288</v>
      </c>
      <c r="B4" s="7" t="n">
        <v>1116</v>
      </c>
      <c r="C4" s="7" t="n">
        <v>1179</v>
      </c>
    </row>
    <row r="5" spans="1:3">
      <c r="A5" s="4" t="s">
        <v>289</v>
      </c>
    </row>
    <row r="6" spans="1:3">
      <c r="A6" s="3" t="s">
        <v>287</v>
      </c>
    </row>
    <row r="7" spans="1:3">
      <c r="A7" s="4" t="s">
        <v>288</v>
      </c>
      <c r="B7" s="7" t="n">
        <v>1130</v>
      </c>
      <c r="C7" s="7" t="n">
        <v>11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81</v>
      </c>
    </row>
    <row r="3" spans="1:3">
      <c r="A3" s="3" t="s">
        <v>168</v>
      </c>
    </row>
    <row r="4" spans="1:3">
      <c r="A4" s="4" t="s">
        <v>291</v>
      </c>
      <c r="B4" s="7" t="n">
        <v>285</v>
      </c>
      <c r="C4" s="7" t="n">
        <v>140</v>
      </c>
    </row>
    <row r="5" spans="1:3">
      <c r="A5" s="4" t="s">
        <v>292</v>
      </c>
      <c r="B5" s="5" t="n">
        <v>1</v>
      </c>
      <c r="C5" s="5" t="n">
        <v>0</v>
      </c>
    </row>
    <row r="6" spans="1:3">
      <c r="A6" s="4" t="s">
        <v>293</v>
      </c>
      <c r="B6" s="5" t="n">
        <v>-1</v>
      </c>
      <c r="C6" s="5" t="n">
        <v>0</v>
      </c>
    </row>
    <row r="7" spans="1:3">
      <c r="A7" s="4" t="s">
        <v>294</v>
      </c>
      <c r="B7" s="5" t="n">
        <v>3</v>
      </c>
      <c r="C7" s="5" t="n">
        <v>10</v>
      </c>
    </row>
    <row r="8" spans="1:3">
      <c r="A8" s="4" t="s">
        <v>295</v>
      </c>
      <c r="B8" s="7" t="n">
        <v>-5</v>
      </c>
      <c r="C8" s="7" t="n">
        <v>-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35</v>
      </c>
    </row>
    <row r="2" spans="1:2">
      <c r="A2" s="3" t="s">
        <v>297</v>
      </c>
    </row>
    <row r="3" spans="1:2">
      <c r="A3" s="4" t="s">
        <v>298</v>
      </c>
      <c r="B3" s="7" t="n">
        <v>236</v>
      </c>
    </row>
    <row r="4" spans="1:2">
      <c r="A4" s="4" t="s">
        <v>299</v>
      </c>
      <c r="B4" s="5" t="n">
        <v>1281</v>
      </c>
    </row>
    <row r="5" spans="1:2">
      <c r="A5" s="4" t="s">
        <v>300</v>
      </c>
      <c r="B5" s="5" t="n">
        <v>12</v>
      </c>
    </row>
    <row r="6" spans="1:2">
      <c r="A6" s="4" t="s">
        <v>301</v>
      </c>
      <c r="B6" s="5" t="n">
        <v>0</v>
      </c>
    </row>
    <row r="7" spans="1:2">
      <c r="A7" s="4" t="s">
        <v>124</v>
      </c>
      <c r="B7" s="5" t="n">
        <v>1529</v>
      </c>
    </row>
    <row r="8" spans="1:2">
      <c r="A8" s="3" t="s">
        <v>302</v>
      </c>
    </row>
    <row r="9" spans="1:2">
      <c r="A9" s="4" t="s">
        <v>299</v>
      </c>
      <c r="B9" s="5" t="n">
        <v>236</v>
      </c>
    </row>
    <row r="10" spans="1:2">
      <c r="A10" s="4" t="s">
        <v>299</v>
      </c>
      <c r="B10" s="5" t="n">
        <v>1278</v>
      </c>
    </row>
    <row r="11" spans="1:2">
      <c r="A11" s="4" t="s">
        <v>300</v>
      </c>
      <c r="B11" s="5" t="n">
        <v>13</v>
      </c>
    </row>
    <row r="12" spans="1:2">
      <c r="A12" s="4" t="s">
        <v>301</v>
      </c>
      <c r="B12" s="5" t="n">
        <v>0</v>
      </c>
    </row>
    <row r="13" spans="1:2">
      <c r="A13" s="4" t="s">
        <v>124</v>
      </c>
      <c r="B13" s="7" t="n">
        <v>15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03</v>
      </c>
      <c r="B1" s="2" t="s">
        <v>1</v>
      </c>
    </row>
    <row r="2" spans="1:4">
      <c r="B2" s="2" t="s">
        <v>2</v>
      </c>
      <c r="C2" s="2" t="s">
        <v>81</v>
      </c>
      <c r="D2" s="2" t="s">
        <v>23</v>
      </c>
    </row>
    <row r="3" spans="1:4">
      <c r="A3" s="3" t="s">
        <v>304</v>
      </c>
    </row>
    <row r="4" spans="1:4">
      <c r="A4" s="4" t="s">
        <v>48</v>
      </c>
      <c r="B4" s="7" t="n">
        <v>909</v>
      </c>
      <c r="D4" s="7" t="n">
        <v>878</v>
      </c>
    </row>
    <row r="5" spans="1:4">
      <c r="A5" s="4" t="s">
        <v>54</v>
      </c>
      <c r="B5" s="5" t="n">
        <v>641</v>
      </c>
      <c r="D5" s="5" t="n">
        <v>640</v>
      </c>
    </row>
    <row r="6" spans="1:4">
      <c r="A6" s="4" t="s">
        <v>56</v>
      </c>
      <c r="B6" s="5" t="n">
        <v>438</v>
      </c>
      <c r="D6" s="5" t="n">
        <v>417</v>
      </c>
    </row>
    <row r="7" spans="1:4">
      <c r="A7" s="4" t="s">
        <v>305</v>
      </c>
      <c r="B7" s="5" t="n">
        <v>1484</v>
      </c>
      <c r="C7" s="7" t="n">
        <v>1133</v>
      </c>
    </row>
    <row r="8" spans="1:4">
      <c r="A8" s="4" t="s">
        <v>306</v>
      </c>
      <c r="B8" s="5" t="n">
        <v>241</v>
      </c>
      <c r="C8" s="5" t="n">
        <v>190</v>
      </c>
    </row>
    <row r="9" spans="1:4">
      <c r="A9" s="4" t="s">
        <v>307</v>
      </c>
    </row>
    <row r="10" spans="1:4">
      <c r="A10" s="3" t="s">
        <v>304</v>
      </c>
    </row>
    <row r="11" spans="1:4">
      <c r="A11" s="4" t="s">
        <v>305</v>
      </c>
      <c r="B11" s="5" t="n">
        <v>86</v>
      </c>
      <c r="C11" s="5" t="n">
        <v>69</v>
      </c>
    </row>
    <row r="12" spans="1:4">
      <c r="A12" s="4" t="s">
        <v>306</v>
      </c>
      <c r="B12" s="5" t="n">
        <v>119</v>
      </c>
      <c r="C12" s="5" t="n">
        <v>103</v>
      </c>
    </row>
    <row r="13" spans="1:4">
      <c r="A13" s="4" t="s">
        <v>308</v>
      </c>
      <c r="B13" s="5" t="n">
        <v>205</v>
      </c>
      <c r="C13" s="7" t="n">
        <v>172</v>
      </c>
    </row>
    <row r="14" spans="1:4">
      <c r="A14" s="4" t="s">
        <v>309</v>
      </c>
    </row>
    <row r="15" spans="1:4">
      <c r="A15" s="3" t="s">
        <v>304</v>
      </c>
    </row>
    <row r="16" spans="1:4">
      <c r="A16" s="4" t="s">
        <v>48</v>
      </c>
      <c r="B16" s="5" t="n">
        <v>498</v>
      </c>
      <c r="D16" s="5" t="n">
        <v>484</v>
      </c>
    </row>
    <row r="17" spans="1:4">
      <c r="A17" s="4" t="s">
        <v>54</v>
      </c>
      <c r="B17" s="5" t="n">
        <v>641</v>
      </c>
      <c r="D17" s="5" t="n">
        <v>638</v>
      </c>
    </row>
    <row r="18" spans="1:4">
      <c r="A18" s="4" t="s">
        <v>56</v>
      </c>
      <c r="B18" s="5" t="n">
        <v>22</v>
      </c>
      <c r="D18" s="5" t="n">
        <v>21</v>
      </c>
    </row>
    <row r="19" spans="1:4">
      <c r="A19" s="4" t="s">
        <v>124</v>
      </c>
      <c r="B19" s="7" t="n">
        <v>1161</v>
      </c>
      <c r="D19" s="7" t="n">
        <v>11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10</v>
      </c>
      <c r="B1" s="2" t="s">
        <v>1</v>
      </c>
    </row>
    <row r="2" spans="1:4">
      <c r="B2" s="2" t="s">
        <v>2</v>
      </c>
      <c r="C2" s="2" t="s">
        <v>81</v>
      </c>
      <c r="D2" s="2" t="s">
        <v>23</v>
      </c>
    </row>
    <row r="3" spans="1:4">
      <c r="A3" s="3" t="s">
        <v>311</v>
      </c>
    </row>
    <row r="4" spans="1:4">
      <c r="A4" s="4" t="s">
        <v>124</v>
      </c>
      <c r="B4" s="7" t="n">
        <v>2863</v>
      </c>
      <c r="D4" s="7" t="n">
        <v>2964</v>
      </c>
    </row>
    <row r="5" spans="1:4">
      <c r="A5" s="4" t="s">
        <v>312</v>
      </c>
      <c r="B5" s="5" t="n">
        <v>-17</v>
      </c>
      <c r="D5" s="5" t="n">
        <v>-18</v>
      </c>
    </row>
    <row r="6" spans="1:4">
      <c r="A6" s="4" t="s">
        <v>313</v>
      </c>
      <c r="B6" s="5" t="n">
        <v>332</v>
      </c>
      <c r="D6" s="5" t="n">
        <v>319</v>
      </c>
    </row>
    <row r="7" spans="1:4">
      <c r="A7" s="4" t="s">
        <v>314</v>
      </c>
      <c r="B7" s="7" t="n">
        <v>2531</v>
      </c>
      <c r="D7" s="7" t="n">
        <v>2645</v>
      </c>
    </row>
    <row r="8" spans="1:4">
      <c r="A8" s="4" t="s">
        <v>315</v>
      </c>
      <c r="B8" s="4" t="s">
        <v>316</v>
      </c>
      <c r="D8" s="4" t="s">
        <v>316</v>
      </c>
    </row>
    <row r="9" spans="1:4">
      <c r="A9" s="4" t="s">
        <v>317</v>
      </c>
      <c r="B9" s="4" t="s">
        <v>318</v>
      </c>
      <c r="D9" s="4" t="s">
        <v>319</v>
      </c>
    </row>
    <row r="10" spans="1:4">
      <c r="A10" s="4" t="s">
        <v>320</v>
      </c>
      <c r="B10" s="7" t="n">
        <v>101</v>
      </c>
      <c r="C10" s="7" t="n">
        <v>36</v>
      </c>
    </row>
    <row r="11" spans="1:4">
      <c r="A11" s="4" t="s">
        <v>321</v>
      </c>
    </row>
    <row r="12" spans="1:4">
      <c r="A12" s="3" t="s">
        <v>311</v>
      </c>
    </row>
    <row r="13" spans="1:4">
      <c r="A13" s="4" t="s">
        <v>124</v>
      </c>
      <c r="B13" s="5" t="n">
        <v>1116</v>
      </c>
      <c r="D13" s="7" t="n">
        <v>1179</v>
      </c>
    </row>
    <row r="14" spans="1:4">
      <c r="A14" s="4" t="s">
        <v>322</v>
      </c>
    </row>
    <row r="15" spans="1:4">
      <c r="A15" s="3" t="s">
        <v>311</v>
      </c>
    </row>
    <row r="16" spans="1:4">
      <c r="A16" s="4" t="s">
        <v>124</v>
      </c>
      <c r="B16" s="7" t="n">
        <v>1764</v>
      </c>
      <c r="D16" s="7" t="n">
        <v>18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23</v>
      </c>
      <c r="B1" s="2" t="s">
        <v>235</v>
      </c>
    </row>
    <row r="2" spans="1:2">
      <c r="A2" s="3" t="s">
        <v>324</v>
      </c>
    </row>
    <row r="3" spans="1:2">
      <c r="A3" s="4" t="s">
        <v>325</v>
      </c>
      <c r="B3" s="7" t="n">
        <v>219</v>
      </c>
    </row>
    <row r="4" spans="1:2">
      <c r="A4" s="5" t="n">
        <v>2018</v>
      </c>
      <c r="B4" s="5" t="n">
        <v>350</v>
      </c>
    </row>
    <row r="5" spans="1:2">
      <c r="A5" s="5" t="n">
        <v>2019</v>
      </c>
      <c r="B5" s="5" t="n">
        <v>422</v>
      </c>
    </row>
    <row r="6" spans="1:2">
      <c r="A6" s="5" t="n">
        <v>2020</v>
      </c>
      <c r="B6" s="5" t="n">
        <v>449</v>
      </c>
    </row>
    <row r="7" spans="1:2">
      <c r="A7" s="5" t="n">
        <v>2021</v>
      </c>
      <c r="B7" s="5" t="n">
        <v>422</v>
      </c>
    </row>
    <row r="8" spans="1:2">
      <c r="A8" s="4" t="s">
        <v>326</v>
      </c>
      <c r="B8" s="5" t="n">
        <v>1015</v>
      </c>
    </row>
    <row r="9" spans="1:2">
      <c r="A9" s="4" t="s">
        <v>124</v>
      </c>
      <c r="B9" s="7" t="n">
        <v>28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36"/>
  </cols>
  <sheetData>
    <row r="1" spans="1:2">
      <c r="A1" s="1" t="s">
        <v>327</v>
      </c>
      <c r="B1" s="2" t="s">
        <v>1</v>
      </c>
    </row>
    <row r="2" spans="1:2">
      <c r="B2" s="2" t="s">
        <v>328</v>
      </c>
    </row>
    <row r="3" spans="1:2">
      <c r="A3" s="3" t="s">
        <v>329</v>
      </c>
    </row>
    <row r="4" spans="1:2">
      <c r="A4" s="4" t="s">
        <v>330</v>
      </c>
      <c r="B4" s="5" t="n">
        <v>3</v>
      </c>
    </row>
    <row r="5" spans="1:2">
      <c r="A5" s="4" t="s">
        <v>331</v>
      </c>
      <c r="B5" s="7" t="n">
        <v>302000000</v>
      </c>
    </row>
    <row r="6" spans="1:2">
      <c r="A6" s="4" t="s">
        <v>332</v>
      </c>
      <c r="B6" s="7" t="n">
        <v>500000000</v>
      </c>
    </row>
    <row r="7" spans="1:2">
      <c r="A7" s="4" t="s">
        <v>333</v>
      </c>
    </row>
    <row r="8" spans="1:2">
      <c r="A8" s="3" t="s">
        <v>329</v>
      </c>
    </row>
    <row r="9" spans="1:2">
      <c r="A9" s="4" t="s">
        <v>334</v>
      </c>
      <c r="B9" s="4" t="s">
        <v>335</v>
      </c>
    </row>
    <row r="10" spans="1:2">
      <c r="A10" s="4" t="s">
        <v>336</v>
      </c>
    </row>
    <row r="11" spans="1:2">
      <c r="A11" s="3" t="s">
        <v>329</v>
      </c>
    </row>
    <row r="12" spans="1:2">
      <c r="A12" s="4" t="s">
        <v>334</v>
      </c>
      <c r="B12" s="4" t="s">
        <v>337</v>
      </c>
    </row>
    <row r="13" spans="1:2">
      <c r="A13" s="4" t="s">
        <v>338</v>
      </c>
    </row>
    <row r="14" spans="1:2">
      <c r="A14" s="3" t="s">
        <v>329</v>
      </c>
    </row>
    <row r="15" spans="1:2">
      <c r="A15" s="4" t="s">
        <v>330</v>
      </c>
      <c r="B15" s="5" t="n">
        <v>2</v>
      </c>
    </row>
    <row r="16" spans="1:2">
      <c r="A16" s="4" t="s">
        <v>331</v>
      </c>
      <c r="B16" s="7" t="n">
        <v>100000000</v>
      </c>
    </row>
    <row r="17" spans="1:2">
      <c r="A17" s="4" t="s">
        <v>339</v>
      </c>
    </row>
    <row r="18" spans="1:2">
      <c r="A18" s="3" t="s">
        <v>329</v>
      </c>
    </row>
    <row r="19" spans="1:2">
      <c r="A19" s="4" t="s">
        <v>331</v>
      </c>
      <c r="B19" s="5" t="n">
        <v>100000000</v>
      </c>
    </row>
    <row r="20" spans="1:2">
      <c r="A20" s="4" t="s">
        <v>340</v>
      </c>
    </row>
    <row r="21" spans="1:2">
      <c r="A21" s="3" t="s">
        <v>329</v>
      </c>
    </row>
    <row r="22" spans="1:2">
      <c r="A22" s="4" t="s">
        <v>331</v>
      </c>
      <c r="B22" s="5" t="n">
        <v>150000000</v>
      </c>
    </row>
    <row r="23" spans="1:2">
      <c r="A23" s="4" t="s">
        <v>341</v>
      </c>
    </row>
    <row r="24" spans="1:2">
      <c r="A24" s="3" t="s">
        <v>329</v>
      </c>
    </row>
    <row r="25" spans="1:2">
      <c r="A25" s="4" t="s">
        <v>331</v>
      </c>
      <c r="B25" s="7" t="n">
        <v>52000000</v>
      </c>
    </row>
    <row r="26" spans="1:2">
      <c r="A26" s="4" t="s">
        <v>334</v>
      </c>
      <c r="B26"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81</v>
      </c>
    </row>
    <row r="3" spans="1:3">
      <c r="A3" s="3" t="s">
        <v>344</v>
      </c>
    </row>
    <row r="4" spans="1:3">
      <c r="A4" s="4" t="s">
        <v>345</v>
      </c>
      <c r="B4" s="7" t="n">
        <v>10</v>
      </c>
      <c r="C4" s="7" t="n">
        <v>9</v>
      </c>
    </row>
    <row r="5" spans="1:3">
      <c r="A5" s="4" t="s">
        <v>346</v>
      </c>
      <c r="B5" s="5" t="n">
        <v>18</v>
      </c>
      <c r="C5" s="5" t="n">
        <v>18</v>
      </c>
    </row>
    <row r="6" spans="1:3">
      <c r="A6" s="4" t="s">
        <v>347</v>
      </c>
      <c r="B6" s="5" t="n">
        <v>-27</v>
      </c>
      <c r="C6" s="5" t="n">
        <v>-27</v>
      </c>
    </row>
    <row r="7" spans="1:3">
      <c r="A7" s="4" t="s">
        <v>348</v>
      </c>
      <c r="B7" s="5" t="n">
        <v>7</v>
      </c>
      <c r="C7" s="5" t="n">
        <v>6</v>
      </c>
    </row>
    <row r="8" spans="1:3">
      <c r="A8" s="4" t="s">
        <v>349</v>
      </c>
      <c r="B8" s="7" t="n">
        <v>8</v>
      </c>
      <c r="C8" s="7" t="n">
        <v>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s>
  <sheetData>
    <row r="1" spans="1:4">
      <c r="A1" s="1" t="s">
        <v>350</v>
      </c>
      <c r="B1" s="2" t="s">
        <v>351</v>
      </c>
      <c r="C1" s="2" t="s">
        <v>1</v>
      </c>
    </row>
    <row r="2" spans="1:4">
      <c r="B2" s="2" t="s">
        <v>352</v>
      </c>
      <c r="C2" s="2" t="s">
        <v>353</v>
      </c>
      <c r="D2" s="2" t="s">
        <v>236</v>
      </c>
    </row>
    <row r="3" spans="1:4">
      <c r="A3" s="3" t="s">
        <v>354</v>
      </c>
    </row>
    <row r="4" spans="1:4">
      <c r="A4" s="4" t="s">
        <v>355</v>
      </c>
      <c r="C4" s="7" t="n">
        <v>138</v>
      </c>
      <c r="D4" s="7" t="n">
        <v>81</v>
      </c>
    </row>
    <row r="5" spans="1:4">
      <c r="A5" s="4" t="s">
        <v>356</v>
      </c>
      <c r="C5" s="5" t="n">
        <v>3</v>
      </c>
    </row>
    <row r="6" spans="1:4">
      <c r="A6" s="4" t="s">
        <v>357</v>
      </c>
    </row>
    <row r="7" spans="1:4">
      <c r="A7" s="3" t="s">
        <v>354</v>
      </c>
    </row>
    <row r="8" spans="1:4">
      <c r="A8" s="4" t="s">
        <v>325</v>
      </c>
      <c r="C8" s="7" t="n">
        <v>758</v>
      </c>
    </row>
    <row r="9" spans="1:4">
      <c r="A9" s="5" t="n">
        <v>2018</v>
      </c>
      <c r="C9" s="5" t="n">
        <v>876</v>
      </c>
    </row>
    <row r="10" spans="1:4">
      <c r="A10" s="5" t="n">
        <v>2019</v>
      </c>
      <c r="C10" s="5" t="n">
        <v>730</v>
      </c>
    </row>
    <row r="11" spans="1:4">
      <c r="A11" s="5" t="n">
        <v>2020</v>
      </c>
      <c r="C11" s="5" t="n">
        <v>337</v>
      </c>
    </row>
    <row r="12" spans="1:4">
      <c r="A12" s="5" t="n">
        <v>2021</v>
      </c>
      <c r="C12" s="5" t="n">
        <v>275</v>
      </c>
    </row>
    <row r="13" spans="1:4">
      <c r="A13" s="4" t="s">
        <v>326</v>
      </c>
      <c r="C13" s="5" t="n">
        <v>361</v>
      </c>
    </row>
    <row r="14" spans="1:4">
      <c r="A14" s="4" t="s">
        <v>124</v>
      </c>
      <c r="C14" s="5" t="n">
        <v>3337</v>
      </c>
    </row>
    <row r="15" spans="1:4">
      <c r="A15" s="4" t="s">
        <v>358</v>
      </c>
    </row>
    <row r="16" spans="1:4">
      <c r="A16" s="3" t="s">
        <v>354</v>
      </c>
    </row>
    <row r="17" spans="1:4">
      <c r="A17" s="4" t="s">
        <v>325</v>
      </c>
      <c r="C17" s="5" t="n">
        <v>58</v>
      </c>
    </row>
    <row r="18" spans="1:4">
      <c r="A18" s="5" t="n">
        <v>2018</v>
      </c>
      <c r="C18" s="5" t="n">
        <v>80</v>
      </c>
    </row>
    <row r="19" spans="1:4">
      <c r="A19" s="5" t="n">
        <v>2019</v>
      </c>
      <c r="C19" s="5" t="n">
        <v>85</v>
      </c>
    </row>
    <row r="20" spans="1:4">
      <c r="A20" s="5" t="n">
        <v>2020</v>
      </c>
      <c r="C20" s="5" t="n">
        <v>90</v>
      </c>
    </row>
    <row r="21" spans="1:4">
      <c r="A21" s="5" t="n">
        <v>2021</v>
      </c>
      <c r="C21" s="5" t="n">
        <v>94</v>
      </c>
    </row>
    <row r="22" spans="1:4">
      <c r="A22" s="4" t="s">
        <v>326</v>
      </c>
      <c r="C22" s="5" t="n">
        <v>676</v>
      </c>
    </row>
    <row r="23" spans="1:4">
      <c r="A23" s="4" t="s">
        <v>124</v>
      </c>
      <c r="C23" s="5" t="n">
        <v>1083</v>
      </c>
    </row>
    <row r="24" spans="1:4">
      <c r="A24" s="4" t="s">
        <v>359</v>
      </c>
    </row>
    <row r="25" spans="1:4">
      <c r="A25" s="3" t="s">
        <v>360</v>
      </c>
    </row>
    <row r="26" spans="1:4">
      <c r="A26" s="4" t="s">
        <v>325</v>
      </c>
      <c r="C26" s="5" t="n">
        <v>227</v>
      </c>
    </row>
    <row r="27" spans="1:4">
      <c r="A27" s="5" t="n">
        <v>2018</v>
      </c>
      <c r="C27" s="5" t="n">
        <v>318</v>
      </c>
    </row>
    <row r="28" spans="1:4">
      <c r="A28" s="5" t="n">
        <v>2019</v>
      </c>
      <c r="C28" s="5" t="n">
        <v>306</v>
      </c>
    </row>
    <row r="29" spans="1:4">
      <c r="A29" s="5" t="n">
        <v>2020</v>
      </c>
      <c r="C29" s="5" t="n">
        <v>279</v>
      </c>
    </row>
    <row r="30" spans="1:4">
      <c r="A30" s="5" t="n">
        <v>2021</v>
      </c>
      <c r="C30" s="5" t="n">
        <v>242</v>
      </c>
    </row>
    <row r="31" spans="1:4">
      <c r="A31" s="4" t="s">
        <v>326</v>
      </c>
      <c r="C31" s="5" t="n">
        <v>953</v>
      </c>
    </row>
    <row r="32" spans="1:4">
      <c r="A32" s="4" t="s">
        <v>124</v>
      </c>
      <c r="C32" s="5" t="n">
        <v>2325</v>
      </c>
    </row>
    <row r="33" spans="1:4">
      <c r="A33" s="4" t="s">
        <v>361</v>
      </c>
    </row>
    <row r="34" spans="1:4">
      <c r="A34" s="3" t="s">
        <v>360</v>
      </c>
    </row>
    <row r="35" spans="1:4">
      <c r="A35" s="4" t="s">
        <v>325</v>
      </c>
      <c r="C35" s="5" t="n">
        <v>91</v>
      </c>
    </row>
    <row r="36" spans="1:4">
      <c r="A36" s="5" t="n">
        <v>2018</v>
      </c>
      <c r="C36" s="5" t="n">
        <v>73</v>
      </c>
    </row>
    <row r="37" spans="1:4">
      <c r="A37" s="5" t="n">
        <v>2019</v>
      </c>
      <c r="C37" s="5" t="n">
        <v>64</v>
      </c>
    </row>
    <row r="38" spans="1:4">
      <c r="A38" s="5" t="n">
        <v>2020</v>
      </c>
      <c r="C38" s="5" t="n">
        <v>57</v>
      </c>
    </row>
    <row r="39" spans="1:4">
      <c r="A39" s="5" t="n">
        <v>2021</v>
      </c>
      <c r="C39" s="5" t="n">
        <v>50</v>
      </c>
    </row>
    <row r="40" spans="1:4">
      <c r="A40" s="4" t="s">
        <v>326</v>
      </c>
      <c r="C40" s="5" t="n">
        <v>173</v>
      </c>
    </row>
    <row r="41" spans="1:4">
      <c r="A41" s="4" t="s">
        <v>124</v>
      </c>
      <c r="C41" s="7" t="n">
        <v>508</v>
      </c>
    </row>
    <row r="42" spans="1:4">
      <c r="A42" s="4" t="s">
        <v>362</v>
      </c>
    </row>
    <row r="43" spans="1:4">
      <c r="A43" s="3" t="s">
        <v>354</v>
      </c>
    </row>
    <row r="44" spans="1:4">
      <c r="A44" s="4" t="s">
        <v>363</v>
      </c>
      <c r="C44" s="5" t="n">
        <v>51</v>
      </c>
    </row>
    <row r="45" spans="1:4">
      <c r="A45" s="4" t="s">
        <v>364</v>
      </c>
      <c r="C45" s="5" t="n">
        <v>41</v>
      </c>
    </row>
    <row r="46" spans="1:4">
      <c r="A46" s="4" t="s">
        <v>365</v>
      </c>
    </row>
    <row r="47" spans="1:4">
      <c r="A47" s="3" t="s">
        <v>354</v>
      </c>
    </row>
    <row r="48" spans="1:4">
      <c r="A48" s="4" t="s">
        <v>363</v>
      </c>
      <c r="C48" s="5" t="n">
        <v>19</v>
      </c>
    </row>
    <row r="49" spans="1:4">
      <c r="A49" s="4" t="s">
        <v>366</v>
      </c>
    </row>
    <row r="50" spans="1:4">
      <c r="A50" s="3" t="s">
        <v>354</v>
      </c>
    </row>
    <row r="51" spans="1:4">
      <c r="A51" s="4" t="s">
        <v>363</v>
      </c>
      <c r="C51" s="5" t="n">
        <v>32</v>
      </c>
    </row>
    <row r="52" spans="1:4">
      <c r="A52" s="4" t="s">
        <v>367</v>
      </c>
    </row>
    <row r="53" spans="1:4">
      <c r="A53" s="3" t="s">
        <v>354</v>
      </c>
    </row>
    <row r="54" spans="1:4">
      <c r="A54" s="4" t="s">
        <v>363</v>
      </c>
      <c r="C54" s="5" t="n">
        <v>32</v>
      </c>
    </row>
    <row r="55" spans="1:4">
      <c r="A55" s="4" t="s">
        <v>364</v>
      </c>
      <c r="C55" s="5" t="n">
        <v>30</v>
      </c>
    </row>
    <row r="56" spans="1:4">
      <c r="A56" s="4" t="s">
        <v>368</v>
      </c>
    </row>
    <row r="57" spans="1:4">
      <c r="A57" s="3" t="s">
        <v>354</v>
      </c>
    </row>
    <row r="58" spans="1:4">
      <c r="A58" s="4" t="s">
        <v>369</v>
      </c>
      <c r="C58" s="5" t="n">
        <v>30</v>
      </c>
    </row>
    <row r="59" spans="1:4">
      <c r="A59" s="4" t="s">
        <v>370</v>
      </c>
      <c r="C59" s="5" t="n">
        <v>5</v>
      </c>
    </row>
    <row r="60" spans="1:4">
      <c r="A60" s="4" t="s">
        <v>371</v>
      </c>
    </row>
    <row r="61" spans="1:4">
      <c r="A61" s="3" t="s">
        <v>372</v>
      </c>
    </row>
    <row r="62" spans="1:4">
      <c r="A62" s="4" t="s">
        <v>373</v>
      </c>
      <c r="C62" s="5" t="n">
        <v>14</v>
      </c>
    </row>
    <row r="63" spans="1:4">
      <c r="A63" s="4" t="s">
        <v>374</v>
      </c>
    </row>
    <row r="64" spans="1:4">
      <c r="A64" s="3" t="s">
        <v>372</v>
      </c>
    </row>
    <row r="65" spans="1:4">
      <c r="A65" s="4" t="s">
        <v>373</v>
      </c>
      <c r="C65" s="5" t="n">
        <v>53</v>
      </c>
    </row>
    <row r="66" spans="1:4">
      <c r="A66" s="4" t="s">
        <v>375</v>
      </c>
    </row>
    <row r="67" spans="1:4">
      <c r="A67" s="3" t="s">
        <v>372</v>
      </c>
    </row>
    <row r="68" spans="1:4">
      <c r="A68" s="4" t="s">
        <v>373</v>
      </c>
      <c r="C68" s="5" t="n">
        <v>20</v>
      </c>
    </row>
    <row r="69" spans="1:4">
      <c r="A69" s="4" t="s">
        <v>376</v>
      </c>
    </row>
    <row r="70" spans="1:4">
      <c r="A70" s="3" t="s">
        <v>372</v>
      </c>
    </row>
    <row r="71" spans="1:4">
      <c r="A71" s="4" t="s">
        <v>373</v>
      </c>
      <c r="C71" s="5" t="n">
        <v>15</v>
      </c>
    </row>
    <row r="72" spans="1:4">
      <c r="A72" s="4" t="s">
        <v>377</v>
      </c>
    </row>
    <row r="73" spans="1:4">
      <c r="A73" s="3" t="s">
        <v>354</v>
      </c>
    </row>
    <row r="74" spans="1:4">
      <c r="A74" s="4" t="s">
        <v>378</v>
      </c>
      <c r="C74" s="5" t="n">
        <v>10</v>
      </c>
    </row>
    <row r="75" spans="1:4">
      <c r="A75" s="4" t="s">
        <v>379</v>
      </c>
    </row>
    <row r="76" spans="1:4">
      <c r="A76" s="3" t="s">
        <v>354</v>
      </c>
    </row>
    <row r="77" spans="1:4">
      <c r="A77" s="4" t="s">
        <v>380</v>
      </c>
      <c r="C77" s="4" t="s">
        <v>242</v>
      </c>
    </row>
    <row r="78" spans="1:4">
      <c r="A78" s="4" t="s">
        <v>381</v>
      </c>
    </row>
    <row r="79" spans="1:4">
      <c r="A79" s="3" t="s">
        <v>354</v>
      </c>
    </row>
    <row r="80" spans="1:4">
      <c r="A80" s="4" t="s">
        <v>325</v>
      </c>
      <c r="C80" s="7" t="n">
        <v>44</v>
      </c>
    </row>
    <row r="81" spans="1:4">
      <c r="A81" s="5" t="n">
        <v>2018</v>
      </c>
      <c r="C81" s="5" t="n">
        <v>61</v>
      </c>
    </row>
    <row r="82" spans="1:4">
      <c r="A82" s="5" t="n">
        <v>2019</v>
      </c>
      <c r="C82" s="5" t="n">
        <v>65</v>
      </c>
    </row>
    <row r="83" spans="1:4">
      <c r="A83" s="5" t="n">
        <v>2020</v>
      </c>
      <c r="C83" s="5" t="n">
        <v>68</v>
      </c>
    </row>
    <row r="84" spans="1:4">
      <c r="A84" s="5" t="n">
        <v>2021</v>
      </c>
      <c r="C84" s="5" t="n">
        <v>63</v>
      </c>
    </row>
    <row r="85" spans="1:4">
      <c r="A85" s="4" t="s">
        <v>326</v>
      </c>
      <c r="C85" s="5" t="n">
        <v>90</v>
      </c>
    </row>
    <row r="86" spans="1:4">
      <c r="A86" s="4" t="s">
        <v>124</v>
      </c>
      <c r="C86" s="5" t="n">
        <v>391</v>
      </c>
    </row>
    <row r="87" spans="1:4">
      <c r="A87" s="4" t="s">
        <v>382</v>
      </c>
    </row>
    <row r="88" spans="1:4">
      <c r="A88" s="3" t="s">
        <v>354</v>
      </c>
    </row>
    <row r="89" spans="1:4">
      <c r="A89" s="4" t="s">
        <v>325</v>
      </c>
      <c r="C89" s="5" t="n">
        <v>23</v>
      </c>
    </row>
    <row r="90" spans="1:4">
      <c r="A90" s="5" t="n">
        <v>2018</v>
      </c>
      <c r="C90" s="5" t="n">
        <v>32</v>
      </c>
    </row>
    <row r="91" spans="1:4">
      <c r="A91" s="5" t="n">
        <v>2019</v>
      </c>
      <c r="C91" s="5" t="n">
        <v>35</v>
      </c>
    </row>
    <row r="92" spans="1:4">
      <c r="A92" s="5" t="n">
        <v>2020</v>
      </c>
      <c r="C92" s="5" t="n">
        <v>37</v>
      </c>
    </row>
    <row r="93" spans="1:4">
      <c r="A93" s="5" t="n">
        <v>2021</v>
      </c>
      <c r="C93" s="5" t="n">
        <v>40</v>
      </c>
    </row>
    <row r="94" spans="1:4">
      <c r="A94" s="4" t="s">
        <v>326</v>
      </c>
      <c r="C94" s="5" t="n">
        <v>0</v>
      </c>
    </row>
    <row r="95" spans="1:4">
      <c r="A95" s="4" t="s">
        <v>124</v>
      </c>
      <c r="C95" s="7" t="n">
        <v>167</v>
      </c>
    </row>
    <row r="96" spans="1:4">
      <c r="A96" s="4" t="s">
        <v>383</v>
      </c>
    </row>
    <row r="97" spans="1:4">
      <c r="A97" s="3" t="s">
        <v>354</v>
      </c>
    </row>
    <row r="98" spans="1:4">
      <c r="A98" s="4" t="s">
        <v>378</v>
      </c>
      <c r="C98" s="5" t="n">
        <v>8</v>
      </c>
    </row>
    <row r="99" spans="1:4">
      <c r="A99" s="4" t="s">
        <v>384</v>
      </c>
    </row>
    <row r="100" spans="1:4">
      <c r="A100" s="3" t="s">
        <v>354</v>
      </c>
    </row>
    <row r="101" spans="1:4">
      <c r="A101" s="4" t="s">
        <v>385</v>
      </c>
      <c r="B101" s="5" t="n">
        <v>1</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2</v>
      </c>
      <c r="C1" s="2" t="s">
        <v>387</v>
      </c>
      <c r="D1" s="2" t="s">
        <v>2</v>
      </c>
      <c r="E1" s="2" t="s">
        <v>388</v>
      </c>
    </row>
    <row r="2" spans="1:5">
      <c r="A2" s="3" t="s">
        <v>389</v>
      </c>
    </row>
    <row r="3" spans="1:5">
      <c r="A3" s="4" t="s">
        <v>390</v>
      </c>
      <c r="E3" s="7" t="n">
        <v>1000</v>
      </c>
    </row>
    <row r="4" spans="1:5">
      <c r="A4" s="4" t="s">
        <v>391</v>
      </c>
      <c r="B4" s="5" t="n">
        <v>4112086</v>
      </c>
      <c r="D4" s="5" t="n">
        <v>0</v>
      </c>
    </row>
    <row r="5" spans="1:5">
      <c r="A5" s="4" t="s">
        <v>392</v>
      </c>
      <c r="B5" s="7" t="n">
        <v>313</v>
      </c>
    </row>
    <row r="6" spans="1:5">
      <c r="A6" s="4" t="s">
        <v>384</v>
      </c>
    </row>
    <row r="7" spans="1:5">
      <c r="A7" s="3" t="s">
        <v>389</v>
      </c>
    </row>
    <row r="8" spans="1:5">
      <c r="A8" s="4" t="s">
        <v>391</v>
      </c>
      <c r="C8" s="5" t="n">
        <v>129040</v>
      </c>
    </row>
    <row r="9" spans="1:5">
      <c r="A9" s="4" t="s">
        <v>392</v>
      </c>
      <c r="C9" s="7"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1272</v>
      </c>
      <c r="C4" s="7" t="n">
        <v>927</v>
      </c>
    </row>
    <row r="5" spans="1:3">
      <c r="A5" s="4" t="s">
        <v>84</v>
      </c>
      <c r="B5" s="5" t="n">
        <v>212</v>
      </c>
      <c r="C5" s="5" t="n">
        <v>206</v>
      </c>
    </row>
    <row r="6" spans="1:3">
      <c r="A6" s="4" t="s">
        <v>85</v>
      </c>
      <c r="B6" s="5" t="n">
        <v>1484</v>
      </c>
      <c r="C6" s="5" t="n">
        <v>1133</v>
      </c>
    </row>
    <row r="7" spans="1:3">
      <c r="A7" s="4" t="s">
        <v>86</v>
      </c>
      <c r="B7" s="5" t="n">
        <v>24</v>
      </c>
      <c r="C7" s="5" t="n">
        <v>24</v>
      </c>
    </row>
    <row r="8" spans="1:3">
      <c r="A8" s="4" t="s">
        <v>87</v>
      </c>
      <c r="B8" s="5" t="n">
        <v>241</v>
      </c>
      <c r="C8" s="5" t="n">
        <v>190</v>
      </c>
    </row>
    <row r="9" spans="1:3">
      <c r="A9" s="4" t="s">
        <v>88</v>
      </c>
      <c r="B9" s="5" t="n">
        <v>1749</v>
      </c>
      <c r="C9" s="5" t="n">
        <v>1347</v>
      </c>
    </row>
    <row r="10" spans="1:3">
      <c r="A10" s="3" t="s">
        <v>89</v>
      </c>
    </row>
    <row r="11" spans="1:3">
      <c r="A11" s="4" t="s">
        <v>90</v>
      </c>
      <c r="B11" s="5" t="n">
        <v>448</v>
      </c>
      <c r="C11" s="5" t="n">
        <v>336</v>
      </c>
    </row>
    <row r="12" spans="1:3">
      <c r="A12" s="4" t="s">
        <v>91</v>
      </c>
      <c r="B12" s="5" t="n">
        <v>31</v>
      </c>
      <c r="C12" s="5" t="n">
        <v>32</v>
      </c>
    </row>
    <row r="13" spans="1:3">
      <c r="A13" s="4" t="s">
        <v>92</v>
      </c>
      <c r="B13" s="5" t="n">
        <v>339</v>
      </c>
      <c r="C13" s="5" t="n">
        <v>167</v>
      </c>
    </row>
    <row r="14" spans="1:3">
      <c r="A14" s="4" t="s">
        <v>93</v>
      </c>
      <c r="B14" s="5" t="n">
        <v>87</v>
      </c>
      <c r="C14" s="5" t="n">
        <v>68</v>
      </c>
    </row>
    <row r="15" spans="1:3">
      <c r="A15" s="4" t="s">
        <v>94</v>
      </c>
      <c r="B15" s="5" t="n">
        <v>65</v>
      </c>
      <c r="C15" s="5" t="n">
        <v>29</v>
      </c>
    </row>
    <row r="16" spans="1:3">
      <c r="A16" s="4" t="s">
        <v>95</v>
      </c>
      <c r="B16" s="5" t="n">
        <v>115</v>
      </c>
      <c r="C16" s="5" t="n">
        <v>80</v>
      </c>
    </row>
    <row r="17" spans="1:3">
      <c r="A17" s="4" t="s">
        <v>96</v>
      </c>
      <c r="B17" s="5" t="n">
        <v>81</v>
      </c>
      <c r="C17" s="5" t="n">
        <v>60</v>
      </c>
    </row>
    <row r="18" spans="1:3">
      <c r="A18" s="4" t="s">
        <v>97</v>
      </c>
      <c r="B18" s="5" t="n">
        <v>81</v>
      </c>
      <c r="C18" s="5" t="n">
        <v>49</v>
      </c>
    </row>
    <row r="19" spans="1:3">
      <c r="A19" s="4" t="s">
        <v>98</v>
      </c>
      <c r="B19" s="5" t="n">
        <v>90</v>
      </c>
      <c r="C19" s="5" t="n">
        <v>88</v>
      </c>
    </row>
    <row r="20" spans="1:3">
      <c r="A20" s="4" t="s">
        <v>99</v>
      </c>
      <c r="B20" s="5" t="n">
        <v>45</v>
      </c>
      <c r="C20" s="5" t="n">
        <v>31</v>
      </c>
    </row>
    <row r="21" spans="1:3">
      <c r="A21" s="4" t="s">
        <v>100</v>
      </c>
      <c r="B21" s="5" t="n">
        <v>27</v>
      </c>
      <c r="C21" s="5" t="n">
        <v>23</v>
      </c>
    </row>
    <row r="22" spans="1:3">
      <c r="A22" s="4" t="s">
        <v>101</v>
      </c>
      <c r="B22" s="5" t="n">
        <v>40</v>
      </c>
      <c r="C22" s="5" t="n">
        <v>0</v>
      </c>
    </row>
    <row r="23" spans="1:3">
      <c r="A23" s="4" t="s">
        <v>102</v>
      </c>
      <c r="B23" s="5" t="n">
        <v>134</v>
      </c>
      <c r="C23" s="5" t="n">
        <v>94</v>
      </c>
    </row>
    <row r="24" spans="1:3">
      <c r="A24" s="4" t="s">
        <v>103</v>
      </c>
      <c r="B24" s="5" t="n">
        <v>1583</v>
      </c>
      <c r="C24" s="5" t="n">
        <v>1057</v>
      </c>
    </row>
    <row r="25" spans="1:3">
      <c r="A25" s="4" t="s">
        <v>104</v>
      </c>
      <c r="B25" s="5" t="n">
        <v>166</v>
      </c>
      <c r="C25" s="5" t="n">
        <v>290</v>
      </c>
    </row>
    <row r="26" spans="1:3">
      <c r="A26" s="3" t="s">
        <v>105</v>
      </c>
    </row>
    <row r="27" spans="1:3">
      <c r="A27" s="4" t="s">
        <v>106</v>
      </c>
      <c r="B27" s="5" t="n">
        <v>7</v>
      </c>
      <c r="C27" s="5" t="n">
        <v>6</v>
      </c>
    </row>
    <row r="28" spans="1:3">
      <c r="A28" s="4" t="s">
        <v>107</v>
      </c>
      <c r="B28" s="5" t="n">
        <v>-25</v>
      </c>
      <c r="C28" s="5" t="n">
        <v>-13</v>
      </c>
    </row>
    <row r="29" spans="1:3">
      <c r="A29" s="4" t="s">
        <v>108</v>
      </c>
      <c r="B29" s="5" t="n">
        <v>4</v>
      </c>
      <c r="C29" s="5" t="n">
        <v>8</v>
      </c>
    </row>
    <row r="30" spans="1:3">
      <c r="A30" s="4" t="s">
        <v>87</v>
      </c>
      <c r="B30" s="5" t="n">
        <v>0</v>
      </c>
      <c r="C30" s="5" t="n">
        <v>1</v>
      </c>
    </row>
    <row r="31" spans="1:3">
      <c r="A31" s="4" t="s">
        <v>109</v>
      </c>
      <c r="B31" s="5" t="n">
        <v>-14</v>
      </c>
      <c r="C31" s="5" t="n">
        <v>2</v>
      </c>
    </row>
    <row r="32" spans="1:3">
      <c r="A32" s="4" t="s">
        <v>110</v>
      </c>
      <c r="B32" s="5" t="n">
        <v>152</v>
      </c>
      <c r="C32" s="5" t="n">
        <v>292</v>
      </c>
    </row>
    <row r="33" spans="1:3">
      <c r="A33" s="4" t="s">
        <v>111</v>
      </c>
      <c r="B33" s="5" t="n">
        <v>53</v>
      </c>
      <c r="C33" s="5" t="n">
        <v>108</v>
      </c>
    </row>
    <row r="34" spans="1:3">
      <c r="A34" s="4" t="s">
        <v>112</v>
      </c>
      <c r="B34" s="7" t="n">
        <v>99</v>
      </c>
      <c r="C34" s="7" t="n">
        <v>184</v>
      </c>
    </row>
    <row r="35" spans="1:3">
      <c r="A35" s="4" t="s">
        <v>113</v>
      </c>
      <c r="B35" s="8" t="n">
        <v>0.8</v>
      </c>
      <c r="C35" s="8" t="n">
        <v>1.47</v>
      </c>
    </row>
    <row r="36" spans="1:3">
      <c r="A36" s="4" t="s">
        <v>114</v>
      </c>
      <c r="B36" s="8" t="n">
        <v>0.79</v>
      </c>
      <c r="C36" s="8" t="n">
        <v>1.46</v>
      </c>
    </row>
    <row r="37" spans="1:3">
      <c r="A37" s="3" t="s">
        <v>115</v>
      </c>
    </row>
    <row r="38" spans="1:3">
      <c r="A38" s="4" t="s">
        <v>116</v>
      </c>
      <c r="B38" s="5" t="n">
        <v>123495</v>
      </c>
      <c r="C38" s="5" t="n">
        <v>124550</v>
      </c>
    </row>
    <row r="39" spans="1:3">
      <c r="A39" s="4" t="s">
        <v>117</v>
      </c>
      <c r="B39" s="5" t="n">
        <v>124299</v>
      </c>
      <c r="C39" s="5" t="n">
        <v>125328</v>
      </c>
    </row>
    <row r="40" spans="1:3">
      <c r="A40" s="4" t="s">
        <v>118</v>
      </c>
      <c r="B40" s="8" t="n">
        <v>0.3</v>
      </c>
      <c r="C40" s="9" t="n">
        <v>0.2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3</v>
      </c>
    </row>
    <row r="2" spans="1:3">
      <c r="A2" s="3" t="s">
        <v>183</v>
      </c>
    </row>
    <row r="3" spans="1:3">
      <c r="A3" s="4" t="s">
        <v>26</v>
      </c>
      <c r="B3" s="7" t="n">
        <v>-1</v>
      </c>
      <c r="C3" s="7" t="n">
        <v>-3</v>
      </c>
    </row>
    <row r="4" spans="1:3">
      <c r="A4" s="4" t="s">
        <v>394</v>
      </c>
      <c r="B4" s="5" t="n">
        <v>-295</v>
      </c>
      <c r="C4" s="5" t="n">
        <v>-299</v>
      </c>
    </row>
    <row r="5" spans="1:3">
      <c r="A5" s="4" t="s">
        <v>395</v>
      </c>
      <c r="B5" s="5" t="n">
        <v>-3</v>
      </c>
      <c r="C5" s="5" t="n">
        <v>-3</v>
      </c>
    </row>
    <row r="6" spans="1:3">
      <c r="A6" s="4" t="s">
        <v>124</v>
      </c>
      <c r="B6" s="7" t="n">
        <v>-299</v>
      </c>
      <c r="C6" s="7" t="n">
        <v>-3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81</v>
      </c>
    </row>
    <row r="3" spans="1:3">
      <c r="A3" s="3" t="s">
        <v>183</v>
      </c>
    </row>
    <row r="4" spans="1:3">
      <c r="A4" s="4" t="s">
        <v>397</v>
      </c>
      <c r="B4" s="8" t="n">
        <v>0.3</v>
      </c>
    </row>
    <row r="5" spans="1:3">
      <c r="A5" s="4" t="s">
        <v>118</v>
      </c>
      <c r="B5" s="8" t="n">
        <v>0.3</v>
      </c>
      <c r="C5" s="9" t="n">
        <v>0.275</v>
      </c>
    </row>
    <row r="6" spans="1:3">
      <c r="A6" s="4" t="s">
        <v>398</v>
      </c>
      <c r="B6" s="7" t="n">
        <v>37</v>
      </c>
      <c r="C6" s="7" t="n">
        <v>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399</v>
      </c>
      <c r="B1" s="2" t="s">
        <v>1</v>
      </c>
    </row>
    <row r="2" spans="1:3">
      <c r="B2" s="2" t="s">
        <v>400</v>
      </c>
      <c r="C2" s="2" t="s">
        <v>236</v>
      </c>
    </row>
    <row r="3" spans="1:3">
      <c r="A3" s="3" t="s">
        <v>401</v>
      </c>
    </row>
    <row r="4" spans="1:3">
      <c r="A4" s="4" t="s">
        <v>402</v>
      </c>
      <c r="B4" s="5" t="n">
        <v>3</v>
      </c>
    </row>
    <row r="5" spans="1:3">
      <c r="A5" s="3" t="s">
        <v>403</v>
      </c>
    </row>
    <row r="6" spans="1:3">
      <c r="A6" s="4" t="s">
        <v>83</v>
      </c>
      <c r="B6" s="7" t="n">
        <v>1272</v>
      </c>
      <c r="C6" s="7" t="n">
        <v>927</v>
      </c>
    </row>
    <row r="7" spans="1:3">
      <c r="A7" s="4" t="s">
        <v>84</v>
      </c>
      <c r="B7" s="5" t="n">
        <v>212</v>
      </c>
      <c r="C7" s="5" t="n">
        <v>206</v>
      </c>
    </row>
    <row r="8" spans="1:3">
      <c r="A8" s="4" t="s">
        <v>85</v>
      </c>
      <c r="B8" s="5" t="n">
        <v>1484</v>
      </c>
      <c r="C8" s="5" t="n">
        <v>1133</v>
      </c>
    </row>
    <row r="9" spans="1:3">
      <c r="A9" s="4" t="s">
        <v>404</v>
      </c>
      <c r="B9" s="5" t="n">
        <v>0</v>
      </c>
      <c r="C9" s="5" t="n">
        <v>0</v>
      </c>
    </row>
    <row r="10" spans="1:3">
      <c r="A10" s="4" t="s">
        <v>86</v>
      </c>
      <c r="B10" s="5" t="n">
        <v>24</v>
      </c>
      <c r="C10" s="5" t="n">
        <v>24</v>
      </c>
    </row>
    <row r="11" spans="1:3">
      <c r="A11" s="4" t="s">
        <v>405</v>
      </c>
      <c r="B11" s="5" t="n">
        <v>241</v>
      </c>
      <c r="C11" s="5" t="n">
        <v>190</v>
      </c>
    </row>
    <row r="12" spans="1:3">
      <c r="A12" s="4" t="s">
        <v>88</v>
      </c>
      <c r="B12" s="5" t="n">
        <v>1749</v>
      </c>
      <c r="C12" s="5" t="n">
        <v>1347</v>
      </c>
    </row>
    <row r="13" spans="1:3">
      <c r="A13" s="3" t="s">
        <v>406</v>
      </c>
    </row>
    <row r="14" spans="1:3">
      <c r="A14" s="4" t="s">
        <v>407</v>
      </c>
      <c r="B14" s="5" t="n">
        <v>1244</v>
      </c>
      <c r="C14" s="5" t="n">
        <v>890</v>
      </c>
    </row>
    <row r="15" spans="1:3">
      <c r="A15" s="4" t="s">
        <v>408</v>
      </c>
      <c r="B15" s="5" t="n">
        <v>339</v>
      </c>
      <c r="C15" s="5" t="n">
        <v>167</v>
      </c>
    </row>
    <row r="16" spans="1:3">
      <c r="A16" s="4" t="s">
        <v>103</v>
      </c>
      <c r="B16" s="5" t="n">
        <v>1583</v>
      </c>
      <c r="C16" s="5" t="n">
        <v>1057</v>
      </c>
    </row>
    <row r="17" spans="1:3">
      <c r="A17" s="3" t="s">
        <v>105</v>
      </c>
    </row>
    <row r="18" spans="1:3">
      <c r="A18" s="4" t="s">
        <v>106</v>
      </c>
      <c r="B18" s="5" t="n">
        <v>7</v>
      </c>
      <c r="C18" s="5" t="n">
        <v>6</v>
      </c>
    </row>
    <row r="19" spans="1:3">
      <c r="A19" s="4" t="s">
        <v>107</v>
      </c>
      <c r="B19" s="5" t="n">
        <v>-25</v>
      </c>
      <c r="C19" s="5" t="n">
        <v>-13</v>
      </c>
    </row>
    <row r="20" spans="1:3">
      <c r="A20" s="4" t="s">
        <v>102</v>
      </c>
      <c r="B20" s="5" t="n">
        <v>4</v>
      </c>
      <c r="C20" s="5" t="n">
        <v>9</v>
      </c>
    </row>
    <row r="21" spans="1:3">
      <c r="A21" s="4" t="s">
        <v>109</v>
      </c>
      <c r="B21" s="5" t="n">
        <v>-14</v>
      </c>
      <c r="C21" s="5" t="n">
        <v>2</v>
      </c>
    </row>
    <row r="22" spans="1:3">
      <c r="A22" s="4" t="s">
        <v>110</v>
      </c>
      <c r="B22" s="5" t="n">
        <v>152</v>
      </c>
      <c r="C22" s="5" t="n">
        <v>292</v>
      </c>
    </row>
    <row r="23" spans="1:3">
      <c r="A23" s="4" t="s">
        <v>409</v>
      </c>
    </row>
    <row r="24" spans="1:3">
      <c r="A24" s="3" t="s">
        <v>403</v>
      </c>
    </row>
    <row r="25" spans="1:3">
      <c r="A25" s="4" t="s">
        <v>83</v>
      </c>
      <c r="B25" s="5" t="n">
        <v>1272</v>
      </c>
      <c r="C25" s="5" t="n">
        <v>927</v>
      </c>
    </row>
    <row r="26" spans="1:3">
      <c r="A26" s="4" t="s">
        <v>84</v>
      </c>
      <c r="B26" s="5" t="n">
        <v>212</v>
      </c>
      <c r="C26" s="5" t="n">
        <v>206</v>
      </c>
    </row>
    <row r="27" spans="1:3">
      <c r="A27" s="4" t="s">
        <v>85</v>
      </c>
      <c r="B27" s="5" t="n">
        <v>1484</v>
      </c>
      <c r="C27" s="5" t="n">
        <v>1133</v>
      </c>
    </row>
    <row r="28" spans="1:3">
      <c r="A28" s="4" t="s">
        <v>404</v>
      </c>
      <c r="B28" s="5" t="n">
        <v>0</v>
      </c>
      <c r="C28" s="5" t="n">
        <v>0</v>
      </c>
    </row>
    <row r="29" spans="1:3">
      <c r="A29" s="4" t="s">
        <v>86</v>
      </c>
      <c r="B29" s="5" t="n">
        <v>24</v>
      </c>
      <c r="C29" s="5" t="n">
        <v>24</v>
      </c>
    </row>
    <row r="30" spans="1:3">
      <c r="A30" s="4" t="s">
        <v>405</v>
      </c>
      <c r="B30" s="5" t="n">
        <v>241</v>
      </c>
      <c r="C30" s="5" t="n">
        <v>190</v>
      </c>
    </row>
    <row r="31" spans="1:3">
      <c r="A31" s="4" t="s">
        <v>88</v>
      </c>
      <c r="B31" s="5" t="n">
        <v>1749</v>
      </c>
      <c r="C31" s="5" t="n">
        <v>1347</v>
      </c>
    </row>
    <row r="32" spans="1:3">
      <c r="A32" s="3" t="s">
        <v>406</v>
      </c>
    </row>
    <row r="33" spans="1:3">
      <c r="A33" s="4" t="s">
        <v>407</v>
      </c>
      <c r="B33" s="5" t="n">
        <v>1204</v>
      </c>
      <c r="C33" s="5" t="n">
        <v>890</v>
      </c>
    </row>
    <row r="34" spans="1:3">
      <c r="A34" s="4" t="s">
        <v>408</v>
      </c>
      <c r="B34" s="5" t="n">
        <v>329</v>
      </c>
      <c r="C34" s="5" t="n">
        <v>169</v>
      </c>
    </row>
    <row r="35" spans="1:3">
      <c r="A35" s="4" t="s">
        <v>103</v>
      </c>
      <c r="B35" s="5" t="n">
        <v>1533</v>
      </c>
      <c r="C35" s="5" t="n">
        <v>1059</v>
      </c>
    </row>
    <row r="36" spans="1:3">
      <c r="A36" s="3" t="s">
        <v>105</v>
      </c>
    </row>
    <row r="37" spans="1:3">
      <c r="A37" s="4" t="s">
        <v>106</v>
      </c>
      <c r="B37" s="5" t="n">
        <v>7</v>
      </c>
      <c r="C37" s="5" t="n">
        <v>6</v>
      </c>
    </row>
    <row r="38" spans="1:3">
      <c r="A38" s="4" t="s">
        <v>107</v>
      </c>
      <c r="B38" s="5" t="n">
        <v>-25</v>
      </c>
      <c r="C38" s="5" t="n">
        <v>-13</v>
      </c>
    </row>
    <row r="39" spans="1:3">
      <c r="A39" s="4" t="s">
        <v>102</v>
      </c>
      <c r="B39" s="5" t="n">
        <v>4</v>
      </c>
      <c r="C39" s="5" t="n">
        <v>9</v>
      </c>
    </row>
    <row r="40" spans="1:3">
      <c r="A40" s="4" t="s">
        <v>109</v>
      </c>
      <c r="B40" s="5" t="n">
        <v>-14</v>
      </c>
      <c r="C40" s="5" t="n">
        <v>2</v>
      </c>
    </row>
    <row r="41" spans="1:3">
      <c r="A41" s="4" t="s">
        <v>110</v>
      </c>
      <c r="B41" s="5" t="n">
        <v>202</v>
      </c>
      <c r="C41" s="5" t="n">
        <v>290</v>
      </c>
    </row>
    <row r="42" spans="1:3">
      <c r="A42" s="4" t="s">
        <v>410</v>
      </c>
    </row>
    <row r="43" spans="1:3">
      <c r="A43" s="3" t="s">
        <v>403</v>
      </c>
    </row>
    <row r="44" spans="1:3">
      <c r="A44" s="4" t="s">
        <v>83</v>
      </c>
      <c r="B44" s="5" t="n">
        <v>1272</v>
      </c>
      <c r="C44" s="5" t="n">
        <v>927</v>
      </c>
    </row>
    <row r="45" spans="1:3">
      <c r="A45" s="4" t="s">
        <v>84</v>
      </c>
      <c r="B45" s="5" t="n">
        <v>0</v>
      </c>
      <c r="C45" s="5" t="n">
        <v>0</v>
      </c>
    </row>
    <row r="46" spans="1:3">
      <c r="A46" s="4" t="s">
        <v>85</v>
      </c>
      <c r="B46" s="5" t="n">
        <v>1272</v>
      </c>
      <c r="C46" s="5" t="n">
        <v>927</v>
      </c>
    </row>
    <row r="47" spans="1:3">
      <c r="A47" s="4" t="s">
        <v>404</v>
      </c>
      <c r="B47" s="5" t="n">
        <v>0</v>
      </c>
      <c r="C47" s="5" t="n">
        <v>0</v>
      </c>
    </row>
    <row r="48" spans="1:3">
      <c r="A48" s="4" t="s">
        <v>86</v>
      </c>
      <c r="B48" s="5" t="n">
        <v>23</v>
      </c>
      <c r="C48" s="5" t="n">
        <v>23</v>
      </c>
    </row>
    <row r="49" spans="1:3">
      <c r="A49" s="4" t="s">
        <v>405</v>
      </c>
      <c r="B49" s="5" t="n">
        <v>222</v>
      </c>
      <c r="C49" s="5" t="n">
        <v>172</v>
      </c>
    </row>
    <row r="50" spans="1:3">
      <c r="A50" s="4" t="s">
        <v>88</v>
      </c>
      <c r="B50" s="5" t="n">
        <v>1517</v>
      </c>
      <c r="C50" s="5" t="n">
        <v>1122</v>
      </c>
    </row>
    <row r="51" spans="1:3">
      <c r="A51" s="3" t="s">
        <v>406</v>
      </c>
    </row>
    <row r="52" spans="1:3">
      <c r="A52" s="4" t="s">
        <v>407</v>
      </c>
      <c r="B52" s="5" t="n">
        <v>998</v>
      </c>
      <c r="C52" s="5" t="n">
        <v>701</v>
      </c>
    </row>
    <row r="53" spans="1:3">
      <c r="A53" s="4" t="s">
        <v>408</v>
      </c>
      <c r="B53" s="5" t="n">
        <v>292</v>
      </c>
      <c r="C53" s="5" t="n">
        <v>144</v>
      </c>
    </row>
    <row r="54" spans="1:3">
      <c r="A54" s="4" t="s">
        <v>103</v>
      </c>
      <c r="B54" s="5" t="n">
        <v>1290</v>
      </c>
      <c r="C54" s="5" t="n">
        <v>845</v>
      </c>
    </row>
    <row r="55" spans="1:3">
      <c r="A55" s="3" t="s">
        <v>105</v>
      </c>
    </row>
    <row r="56" spans="1:3">
      <c r="A56" s="4" t="s">
        <v>106</v>
      </c>
      <c r="B56" s="5" t="n">
        <v>7</v>
      </c>
      <c r="C56" s="5" t="n">
        <v>6</v>
      </c>
    </row>
    <row r="57" spans="1:3">
      <c r="A57" s="4" t="s">
        <v>107</v>
      </c>
      <c r="B57" s="5" t="n">
        <v>-22</v>
      </c>
      <c r="C57" s="5" t="n">
        <v>-12</v>
      </c>
    </row>
    <row r="58" spans="1:3">
      <c r="A58" s="4" t="s">
        <v>102</v>
      </c>
      <c r="B58" s="5" t="n">
        <v>3</v>
      </c>
      <c r="C58" s="5" t="n">
        <v>7</v>
      </c>
    </row>
    <row r="59" spans="1:3">
      <c r="A59" s="4" t="s">
        <v>109</v>
      </c>
      <c r="B59" s="5" t="n">
        <v>-12</v>
      </c>
      <c r="C59" s="5" t="n">
        <v>1</v>
      </c>
    </row>
    <row r="60" spans="1:3">
      <c r="A60" s="4" t="s">
        <v>110</v>
      </c>
      <c r="B60" s="5" t="n">
        <v>215</v>
      </c>
      <c r="C60" s="5" t="n">
        <v>278</v>
      </c>
    </row>
    <row r="61" spans="1:3">
      <c r="A61" s="4" t="s">
        <v>411</v>
      </c>
    </row>
    <row r="62" spans="1:3">
      <c r="A62" s="3" t="s">
        <v>403</v>
      </c>
    </row>
    <row r="63" spans="1:3">
      <c r="A63" s="4" t="s">
        <v>83</v>
      </c>
      <c r="B63" s="5" t="n">
        <v>0</v>
      </c>
      <c r="C63" s="5" t="n">
        <v>0</v>
      </c>
    </row>
    <row r="64" spans="1:3">
      <c r="A64" s="4" t="s">
        <v>84</v>
      </c>
      <c r="B64" s="5" t="n">
        <v>212</v>
      </c>
      <c r="C64" s="5" t="n">
        <v>206</v>
      </c>
    </row>
    <row r="65" spans="1:3">
      <c r="A65" s="4" t="s">
        <v>85</v>
      </c>
      <c r="B65" s="5" t="n">
        <v>212</v>
      </c>
      <c r="C65" s="5" t="n">
        <v>206</v>
      </c>
    </row>
    <row r="66" spans="1:3">
      <c r="A66" s="4" t="s">
        <v>404</v>
      </c>
      <c r="B66" s="5" t="n">
        <v>0</v>
      </c>
      <c r="C66" s="5" t="n">
        <v>0</v>
      </c>
    </row>
    <row r="67" spans="1:3">
      <c r="A67" s="4" t="s">
        <v>86</v>
      </c>
      <c r="B67" s="5" t="n">
        <v>1</v>
      </c>
      <c r="C67" s="5" t="n">
        <v>1</v>
      </c>
    </row>
    <row r="68" spans="1:3">
      <c r="A68" s="4" t="s">
        <v>405</v>
      </c>
      <c r="B68" s="5" t="n">
        <v>17</v>
      </c>
      <c r="C68" s="5" t="n">
        <v>17</v>
      </c>
    </row>
    <row r="69" spans="1:3">
      <c r="A69" s="4" t="s">
        <v>88</v>
      </c>
      <c r="B69" s="5" t="n">
        <v>230</v>
      </c>
      <c r="C69" s="5" t="n">
        <v>224</v>
      </c>
    </row>
    <row r="70" spans="1:3">
      <c r="A70" s="3" t="s">
        <v>406</v>
      </c>
    </row>
    <row r="71" spans="1:3">
      <c r="A71" s="4" t="s">
        <v>407</v>
      </c>
      <c r="B71" s="5" t="n">
        <v>200</v>
      </c>
      <c r="C71" s="5" t="n">
        <v>186</v>
      </c>
    </row>
    <row r="72" spans="1:3">
      <c r="A72" s="4" t="s">
        <v>408</v>
      </c>
      <c r="B72" s="5" t="n">
        <v>36</v>
      </c>
      <c r="C72" s="5" t="n">
        <v>25</v>
      </c>
    </row>
    <row r="73" spans="1:3">
      <c r="A73" s="4" t="s">
        <v>103</v>
      </c>
      <c r="B73" s="5" t="n">
        <v>236</v>
      </c>
      <c r="C73" s="5" t="n">
        <v>211</v>
      </c>
    </row>
    <row r="74" spans="1:3">
      <c r="A74" s="3" t="s">
        <v>105</v>
      </c>
    </row>
    <row r="75" spans="1:3">
      <c r="A75" s="4" t="s">
        <v>106</v>
      </c>
      <c r="B75" s="5" t="n">
        <v>0</v>
      </c>
      <c r="C75" s="5" t="n">
        <v>0</v>
      </c>
    </row>
    <row r="76" spans="1:3">
      <c r="A76" s="4" t="s">
        <v>107</v>
      </c>
      <c r="B76" s="5" t="n">
        <v>0</v>
      </c>
      <c r="C76" s="5" t="n">
        <v>0</v>
      </c>
    </row>
    <row r="77" spans="1:3">
      <c r="A77" s="4" t="s">
        <v>102</v>
      </c>
      <c r="B77" s="5" t="n">
        <v>0</v>
      </c>
      <c r="C77" s="5" t="n">
        <v>0</v>
      </c>
    </row>
    <row r="78" spans="1:3">
      <c r="A78" s="4" t="s">
        <v>109</v>
      </c>
      <c r="B78" s="5" t="n">
        <v>0</v>
      </c>
      <c r="C78" s="5" t="n">
        <v>0</v>
      </c>
    </row>
    <row r="79" spans="1:3">
      <c r="A79" s="4" t="s">
        <v>110</v>
      </c>
      <c r="B79" s="7" t="n">
        <v>-6</v>
      </c>
      <c r="C79" s="5" t="n">
        <v>13</v>
      </c>
    </row>
    <row r="80" spans="1:3">
      <c r="A80" s="4" t="s">
        <v>379</v>
      </c>
    </row>
    <row r="81" spans="1:3">
      <c r="A81" s="3" t="s">
        <v>401</v>
      </c>
    </row>
    <row r="82" spans="1:3">
      <c r="A82" s="4" t="s">
        <v>380</v>
      </c>
      <c r="B82" s="4" t="s">
        <v>242</v>
      </c>
    </row>
    <row r="83" spans="1:3">
      <c r="A83" s="3" t="s">
        <v>403</v>
      </c>
    </row>
    <row r="84" spans="1:3">
      <c r="A84" s="4" t="s">
        <v>83</v>
      </c>
      <c r="B84" s="7" t="n">
        <v>0</v>
      </c>
      <c r="C84" s="5" t="n">
        <v>0</v>
      </c>
    </row>
    <row r="85" spans="1:3">
      <c r="A85" s="4" t="s">
        <v>84</v>
      </c>
      <c r="B85" s="5" t="n">
        <v>0</v>
      </c>
      <c r="C85" s="5" t="n">
        <v>0</v>
      </c>
    </row>
    <row r="86" spans="1:3">
      <c r="A86" s="4" t="s">
        <v>85</v>
      </c>
      <c r="B86" s="5" t="n">
        <v>0</v>
      </c>
      <c r="C86" s="5" t="n">
        <v>0</v>
      </c>
    </row>
    <row r="87" spans="1:3">
      <c r="A87" s="4" t="s">
        <v>404</v>
      </c>
      <c r="B87" s="5" t="n">
        <v>97</v>
      </c>
      <c r="C87" s="5" t="n">
        <v>103</v>
      </c>
    </row>
    <row r="88" spans="1:3">
      <c r="A88" s="4" t="s">
        <v>86</v>
      </c>
      <c r="B88" s="5" t="n">
        <v>0</v>
      </c>
      <c r="C88" s="5" t="n">
        <v>0</v>
      </c>
    </row>
    <row r="89" spans="1:3">
      <c r="A89" s="4" t="s">
        <v>405</v>
      </c>
      <c r="B89" s="5" t="n">
        <v>1</v>
      </c>
      <c r="C89" s="5" t="n">
        <v>1</v>
      </c>
    </row>
    <row r="90" spans="1:3">
      <c r="A90" s="4" t="s">
        <v>88</v>
      </c>
      <c r="B90" s="5" t="n">
        <v>98</v>
      </c>
      <c r="C90" s="5" t="n">
        <v>104</v>
      </c>
    </row>
    <row r="91" spans="1:3">
      <c r="A91" s="3" t="s">
        <v>406</v>
      </c>
    </row>
    <row r="92" spans="1:3">
      <c r="A92" s="4" t="s">
        <v>407</v>
      </c>
      <c r="B92" s="5" t="n">
        <v>103</v>
      </c>
      <c r="C92" s="5" t="n">
        <v>105</v>
      </c>
    </row>
    <row r="93" spans="1:3">
      <c r="A93" s="4" t="s">
        <v>408</v>
      </c>
      <c r="B93" s="5" t="n">
        <v>0</v>
      </c>
      <c r="C93" s="5" t="n">
        <v>0</v>
      </c>
    </row>
    <row r="94" spans="1:3">
      <c r="A94" s="4" t="s">
        <v>103</v>
      </c>
      <c r="B94" s="5" t="n">
        <v>103</v>
      </c>
      <c r="C94" s="5" t="n">
        <v>105</v>
      </c>
    </row>
    <row r="95" spans="1:3">
      <c r="A95" s="3" t="s">
        <v>105</v>
      </c>
    </row>
    <row r="96" spans="1:3">
      <c r="A96" s="4" t="s">
        <v>106</v>
      </c>
      <c r="B96" s="5" t="n">
        <v>0</v>
      </c>
      <c r="C96" s="5" t="n">
        <v>0</v>
      </c>
    </row>
    <row r="97" spans="1:3">
      <c r="A97" s="4" t="s">
        <v>107</v>
      </c>
      <c r="B97" s="5" t="n">
        <v>-2</v>
      </c>
      <c r="C97" s="5" t="n">
        <v>-1</v>
      </c>
    </row>
    <row r="98" spans="1:3">
      <c r="A98" s="4" t="s">
        <v>102</v>
      </c>
      <c r="B98" s="5" t="n">
        <v>0</v>
      </c>
      <c r="C98" s="5" t="n">
        <v>0</v>
      </c>
    </row>
    <row r="99" spans="1:3">
      <c r="A99" s="4" t="s">
        <v>109</v>
      </c>
      <c r="B99" s="5" t="n">
        <v>-2</v>
      </c>
      <c r="C99" s="5" t="n">
        <v>-1</v>
      </c>
    </row>
    <row r="100" spans="1:3">
      <c r="A100" s="4" t="s">
        <v>110</v>
      </c>
      <c r="B100" s="5" t="n">
        <v>-7</v>
      </c>
      <c r="C100" s="5" t="n">
        <v>-2</v>
      </c>
    </row>
    <row r="101" spans="1:3">
      <c r="A101" s="4" t="s">
        <v>412</v>
      </c>
    </row>
    <row r="102" spans="1:3">
      <c r="A102" s="3" t="s">
        <v>403</v>
      </c>
    </row>
    <row r="103" spans="1:3">
      <c r="A103" s="4" t="s">
        <v>83</v>
      </c>
      <c r="B103" s="5" t="n">
        <v>0</v>
      </c>
      <c r="C103" s="5" t="n">
        <v>0</v>
      </c>
    </row>
    <row r="104" spans="1:3">
      <c r="A104" s="4" t="s">
        <v>84</v>
      </c>
      <c r="B104" s="5" t="n">
        <v>0</v>
      </c>
      <c r="C104" s="5" t="n">
        <v>0</v>
      </c>
    </row>
    <row r="105" spans="1:3">
      <c r="A105" s="4" t="s">
        <v>85</v>
      </c>
      <c r="B105" s="5" t="n">
        <v>0</v>
      </c>
      <c r="C105" s="5" t="n">
        <v>0</v>
      </c>
    </row>
    <row r="106" spans="1:3">
      <c r="A106" s="4" t="s">
        <v>404</v>
      </c>
      <c r="B106" s="5" t="n">
        <v>-97</v>
      </c>
      <c r="C106" s="5" t="n">
        <v>-103</v>
      </c>
    </row>
    <row r="107" spans="1:3">
      <c r="A107" s="4" t="s">
        <v>86</v>
      </c>
      <c r="B107" s="5" t="n">
        <v>0</v>
      </c>
      <c r="C107" s="5" t="n">
        <v>0</v>
      </c>
    </row>
    <row r="108" spans="1:3">
      <c r="A108" s="4" t="s">
        <v>405</v>
      </c>
      <c r="B108" s="5" t="n">
        <v>1</v>
      </c>
      <c r="C108" s="5" t="n">
        <v>0</v>
      </c>
    </row>
    <row r="109" spans="1:3">
      <c r="A109" s="4" t="s">
        <v>88</v>
      </c>
      <c r="B109" s="5" t="n">
        <v>-96</v>
      </c>
      <c r="C109" s="5" t="n">
        <v>-103</v>
      </c>
    </row>
    <row r="110" spans="1:3">
      <c r="A110" s="3" t="s">
        <v>406</v>
      </c>
    </row>
    <row r="111" spans="1:3">
      <c r="A111" s="4" t="s">
        <v>407</v>
      </c>
      <c r="B111" s="5" t="n">
        <v>-97</v>
      </c>
      <c r="C111" s="5" t="n">
        <v>-102</v>
      </c>
    </row>
    <row r="112" spans="1:3">
      <c r="A112" s="4" t="s">
        <v>408</v>
      </c>
      <c r="B112" s="5" t="n">
        <v>1</v>
      </c>
      <c r="C112" s="5" t="n">
        <v>0</v>
      </c>
    </row>
    <row r="113" spans="1:3">
      <c r="A113" s="4" t="s">
        <v>103</v>
      </c>
      <c r="B113" s="5" t="n">
        <v>-96</v>
      </c>
      <c r="C113" s="5" t="n">
        <v>-102</v>
      </c>
    </row>
    <row r="114" spans="1:3">
      <c r="A114" s="3" t="s">
        <v>105</v>
      </c>
    </row>
    <row r="115" spans="1:3">
      <c r="A115" s="4" t="s">
        <v>106</v>
      </c>
      <c r="B115" s="5" t="n">
        <v>0</v>
      </c>
      <c r="C115" s="5" t="n">
        <v>0</v>
      </c>
    </row>
    <row r="116" spans="1:3">
      <c r="A116" s="4" t="s">
        <v>107</v>
      </c>
      <c r="B116" s="5" t="n">
        <v>-1</v>
      </c>
      <c r="C116" s="5" t="n">
        <v>0</v>
      </c>
    </row>
    <row r="117" spans="1:3">
      <c r="A117" s="4" t="s">
        <v>102</v>
      </c>
      <c r="B117" s="5" t="n">
        <v>1</v>
      </c>
      <c r="C117" s="5" t="n">
        <v>2</v>
      </c>
    </row>
    <row r="118" spans="1:3">
      <c r="A118" s="4" t="s">
        <v>109</v>
      </c>
      <c r="B118" s="5" t="n">
        <v>0</v>
      </c>
      <c r="C118" s="5" t="n">
        <v>2</v>
      </c>
    </row>
    <row r="119" spans="1:3">
      <c r="A119" s="4" t="s">
        <v>110</v>
      </c>
      <c r="B119" s="5" t="n">
        <v>0</v>
      </c>
      <c r="C119" s="5" t="n">
        <v>1</v>
      </c>
    </row>
    <row r="120" spans="1:3">
      <c r="A120" s="4" t="s">
        <v>413</v>
      </c>
    </row>
    <row r="121" spans="1:3">
      <c r="A121" s="3" t="s">
        <v>403</v>
      </c>
    </row>
    <row r="122" spans="1:3">
      <c r="A122" s="4" t="s">
        <v>83</v>
      </c>
      <c r="B122" s="5" t="n">
        <v>0</v>
      </c>
      <c r="C122" s="5" t="n">
        <v>0</v>
      </c>
    </row>
    <row r="123" spans="1:3">
      <c r="A123" s="4" t="s">
        <v>84</v>
      </c>
      <c r="B123" s="5" t="n">
        <v>0</v>
      </c>
      <c r="C123" s="5" t="n">
        <v>0</v>
      </c>
    </row>
    <row r="124" spans="1:3">
      <c r="A124" s="4" t="s">
        <v>85</v>
      </c>
      <c r="B124" s="5" t="n">
        <v>0</v>
      </c>
      <c r="C124" s="5" t="n">
        <v>0</v>
      </c>
    </row>
    <row r="125" spans="1:3">
      <c r="A125" s="4" t="s">
        <v>404</v>
      </c>
      <c r="B125" s="5" t="n">
        <v>0</v>
      </c>
      <c r="C125" s="5" t="n">
        <v>0</v>
      </c>
    </row>
    <row r="126" spans="1:3">
      <c r="A126" s="4" t="s">
        <v>86</v>
      </c>
      <c r="B126" s="5" t="n">
        <v>0</v>
      </c>
      <c r="C126" s="5" t="n">
        <v>0</v>
      </c>
    </row>
    <row r="127" spans="1:3">
      <c r="A127" s="4" t="s">
        <v>405</v>
      </c>
      <c r="B127" s="5" t="n">
        <v>0</v>
      </c>
      <c r="C127" s="5" t="n">
        <v>0</v>
      </c>
    </row>
    <row r="128" spans="1:3">
      <c r="A128" s="4" t="s">
        <v>88</v>
      </c>
      <c r="B128" s="5" t="n">
        <v>0</v>
      </c>
      <c r="C128" s="5" t="n">
        <v>0</v>
      </c>
    </row>
    <row r="129" spans="1:3">
      <c r="A129" s="3" t="s">
        <v>406</v>
      </c>
    </row>
    <row r="130" spans="1:3">
      <c r="A130" s="4" t="s">
        <v>407</v>
      </c>
      <c r="B130" s="5" t="n">
        <v>40</v>
      </c>
      <c r="C130" s="5" t="n">
        <v>0</v>
      </c>
    </row>
    <row r="131" spans="1:3">
      <c r="A131" s="4" t="s">
        <v>408</v>
      </c>
      <c r="B131" s="5" t="n">
        <v>10</v>
      </c>
      <c r="C131" s="5" t="n">
        <v>-2</v>
      </c>
    </row>
    <row r="132" spans="1:3">
      <c r="A132" s="4" t="s">
        <v>103</v>
      </c>
      <c r="B132" s="5" t="n">
        <v>50</v>
      </c>
      <c r="C132" s="5" t="n">
        <v>-2</v>
      </c>
    </row>
    <row r="133" spans="1:3">
      <c r="A133" s="3" t="s">
        <v>105</v>
      </c>
    </row>
    <row r="134" spans="1:3">
      <c r="A134" s="4" t="s">
        <v>106</v>
      </c>
      <c r="B134" s="5" t="n">
        <v>0</v>
      </c>
      <c r="C134" s="5" t="n">
        <v>0</v>
      </c>
    </row>
    <row r="135" spans="1:3">
      <c r="A135" s="4" t="s">
        <v>107</v>
      </c>
      <c r="B135" s="5" t="n">
        <v>0</v>
      </c>
      <c r="C135" s="5" t="n">
        <v>0</v>
      </c>
    </row>
    <row r="136" spans="1:3">
      <c r="A136" s="4" t="s">
        <v>102</v>
      </c>
      <c r="B136" s="5" t="n">
        <v>0</v>
      </c>
      <c r="C136" s="5" t="n">
        <v>0</v>
      </c>
    </row>
    <row r="137" spans="1:3">
      <c r="A137" s="4" t="s">
        <v>109</v>
      </c>
      <c r="B137" s="5" t="n">
        <v>0</v>
      </c>
      <c r="C137" s="5" t="n">
        <v>0</v>
      </c>
    </row>
    <row r="138" spans="1:3">
      <c r="A138" s="4" t="s">
        <v>110</v>
      </c>
      <c r="B138" s="7" t="n">
        <v>-50</v>
      </c>
      <c r="C138" s="7" t="n">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4</v>
      </c>
      <c r="B1" s="2" t="s">
        <v>2</v>
      </c>
      <c r="C1" s="2" t="s">
        <v>23</v>
      </c>
    </row>
    <row r="2" spans="1:3">
      <c r="A2" s="4" t="s">
        <v>249</v>
      </c>
      <c r="B2" s="7" t="n">
        <v>10302</v>
      </c>
      <c r="C2" s="7" t="n">
        <v>9962</v>
      </c>
    </row>
    <row r="3" spans="1:3">
      <c r="A3" s="4" t="s">
        <v>415</v>
      </c>
    </row>
    <row r="4" spans="1:3">
      <c r="A4" s="4" t="s">
        <v>249</v>
      </c>
      <c r="B4" s="5" t="n">
        <v>15735</v>
      </c>
      <c r="C4" s="5" t="n">
        <v>15260</v>
      </c>
    </row>
    <row r="5" spans="1:3">
      <c r="A5" s="4" t="s">
        <v>379</v>
      </c>
    </row>
    <row r="6" spans="1:3">
      <c r="A6" s="4" t="s">
        <v>249</v>
      </c>
      <c r="B6" s="5" t="n">
        <v>719</v>
      </c>
      <c r="C6" s="5" t="n">
        <v>690</v>
      </c>
    </row>
    <row r="7" spans="1:3">
      <c r="A7" s="4" t="s">
        <v>416</v>
      </c>
    </row>
    <row r="8" spans="1:3">
      <c r="A8" s="4" t="s">
        <v>249</v>
      </c>
      <c r="B8" s="7" t="n">
        <v>-6152</v>
      </c>
      <c r="C8" s="7" t="n">
        <v>-59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1</v>
      </c>
    </row>
    <row r="3" spans="1:3">
      <c r="A3" s="3" t="s">
        <v>120</v>
      </c>
    </row>
    <row r="4" spans="1:3">
      <c r="A4" s="4" t="s">
        <v>112</v>
      </c>
      <c r="B4" s="7" t="n">
        <v>99</v>
      </c>
      <c r="C4" s="7" t="n">
        <v>184</v>
      </c>
    </row>
    <row r="5" spans="1:3">
      <c r="A5" s="3" t="s">
        <v>121</v>
      </c>
    </row>
    <row r="6" spans="1:3">
      <c r="A6" s="4" t="s">
        <v>122</v>
      </c>
      <c r="B6" s="5" t="n">
        <v>3</v>
      </c>
      <c r="C6" s="5" t="n">
        <v>12</v>
      </c>
    </row>
    <row r="7" spans="1:3">
      <c r="A7" s="4" t="s">
        <v>123</v>
      </c>
      <c r="B7" s="5" t="n">
        <v>-1</v>
      </c>
      <c r="C7" s="5" t="n">
        <v>-4</v>
      </c>
    </row>
    <row r="8" spans="1:3">
      <c r="A8" s="4" t="s">
        <v>124</v>
      </c>
      <c r="B8" s="5" t="n">
        <v>2</v>
      </c>
      <c r="C8" s="5" t="n">
        <v>8</v>
      </c>
    </row>
    <row r="9" spans="1:3">
      <c r="A9" s="3" t="s">
        <v>125</v>
      </c>
    </row>
    <row r="10" spans="1:3">
      <c r="A10" s="4" t="s">
        <v>126</v>
      </c>
      <c r="B10" s="5" t="n">
        <v>6</v>
      </c>
      <c r="C10" s="5" t="n">
        <v>5</v>
      </c>
    </row>
    <row r="11" spans="1:3">
      <c r="A11" s="4" t="s">
        <v>123</v>
      </c>
      <c r="B11" s="5" t="n">
        <v>-2</v>
      </c>
      <c r="C11" s="5" t="n">
        <v>-2</v>
      </c>
    </row>
    <row r="12" spans="1:3">
      <c r="A12" s="4" t="s">
        <v>124</v>
      </c>
      <c r="B12" s="5" t="n">
        <v>4</v>
      </c>
      <c r="C12" s="5" t="n">
        <v>3</v>
      </c>
    </row>
    <row r="13" spans="1:3">
      <c r="A13" s="3" t="s">
        <v>127</v>
      </c>
    </row>
    <row r="14" spans="1:3">
      <c r="A14" s="4" t="s">
        <v>128</v>
      </c>
      <c r="B14" s="5" t="n">
        <v>1</v>
      </c>
      <c r="C14" s="5" t="n">
        <v>-5</v>
      </c>
    </row>
    <row r="15" spans="1:3">
      <c r="A15" s="4" t="s">
        <v>129</v>
      </c>
      <c r="B15" s="5" t="n">
        <v>0</v>
      </c>
      <c r="C15" s="5" t="n">
        <v>1</v>
      </c>
    </row>
    <row r="16" spans="1:3">
      <c r="A16" s="4" t="s">
        <v>123</v>
      </c>
      <c r="B16" s="5" t="n">
        <v>-1</v>
      </c>
      <c r="C16" s="5" t="n">
        <v>2</v>
      </c>
    </row>
    <row r="17" spans="1:3">
      <c r="A17" s="4" t="s">
        <v>124</v>
      </c>
      <c r="B17" s="5" t="n">
        <v>0</v>
      </c>
      <c r="C17" s="5" t="n">
        <v>-2</v>
      </c>
    </row>
    <row r="18" spans="1:3">
      <c r="A18" s="4" t="s">
        <v>130</v>
      </c>
      <c r="B18" s="5" t="n">
        <v>6</v>
      </c>
      <c r="C18" s="5" t="n">
        <v>9</v>
      </c>
    </row>
    <row r="19" spans="1:3">
      <c r="A19" s="4" t="s">
        <v>131</v>
      </c>
      <c r="B19" s="7" t="n">
        <v>105</v>
      </c>
      <c r="C19" s="7" t="n">
        <v>1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1</v>
      </c>
    </row>
    <row r="3" spans="1:3">
      <c r="A3" s="3" t="s">
        <v>133</v>
      </c>
    </row>
    <row r="4" spans="1:3">
      <c r="A4" s="4" t="s">
        <v>112</v>
      </c>
      <c r="B4" s="7" t="n">
        <v>99</v>
      </c>
      <c r="C4" s="7" t="n">
        <v>184</v>
      </c>
    </row>
    <row r="5" spans="1:3">
      <c r="A5" s="3" t="s">
        <v>134</v>
      </c>
    </row>
    <row r="6" spans="1:3">
      <c r="A6" s="4" t="s">
        <v>98</v>
      </c>
      <c r="B6" s="5" t="n">
        <v>90</v>
      </c>
      <c r="C6" s="5" t="n">
        <v>88</v>
      </c>
    </row>
    <row r="7" spans="1:3">
      <c r="A7" s="4" t="s">
        <v>135</v>
      </c>
      <c r="B7" s="5" t="n">
        <v>13</v>
      </c>
      <c r="C7" s="5" t="n">
        <v>9</v>
      </c>
    </row>
    <row r="8" spans="1:3">
      <c r="A8" s="3" t="s">
        <v>136</v>
      </c>
    </row>
    <row r="9" spans="1:3">
      <c r="A9" s="4" t="s">
        <v>137</v>
      </c>
      <c r="B9" s="5" t="n">
        <v>48</v>
      </c>
      <c r="C9" s="5" t="n">
        <v>-8</v>
      </c>
    </row>
    <row r="10" spans="1:3">
      <c r="A10" s="4" t="s">
        <v>138</v>
      </c>
      <c r="B10" s="5" t="n">
        <v>369</v>
      </c>
      <c r="C10" s="5" t="n">
        <v>199</v>
      </c>
    </row>
    <row r="11" spans="1:3">
      <c r="A11" s="4" t="s">
        <v>139</v>
      </c>
      <c r="B11" s="5" t="n">
        <v>1</v>
      </c>
      <c r="C11" s="5" t="n">
        <v>36</v>
      </c>
    </row>
    <row r="12" spans="1:3">
      <c r="A12" s="4" t="s">
        <v>87</v>
      </c>
      <c r="B12" s="5" t="n">
        <v>-150</v>
      </c>
      <c r="C12" s="5" t="n">
        <v>17</v>
      </c>
    </row>
    <row r="13" spans="1:3">
      <c r="A13" s="4" t="s">
        <v>140</v>
      </c>
      <c r="B13" s="5" t="n">
        <v>470</v>
      </c>
      <c r="C13" s="5" t="n">
        <v>525</v>
      </c>
    </row>
    <row r="14" spans="1:3">
      <c r="A14" s="3" t="s">
        <v>141</v>
      </c>
    </row>
    <row r="15" spans="1:3">
      <c r="A15" s="4" t="s">
        <v>142</v>
      </c>
      <c r="B15" s="5" t="n">
        <v>-160</v>
      </c>
      <c r="C15" s="5" t="n">
        <v>-91</v>
      </c>
    </row>
    <row r="16" spans="1:3">
      <c r="A16" s="4" t="s">
        <v>143</v>
      </c>
      <c r="B16" s="5" t="n">
        <v>-20</v>
      </c>
      <c r="C16" s="5" t="n">
        <v>-15</v>
      </c>
    </row>
    <row r="17" spans="1:3">
      <c r="A17" s="4" t="s">
        <v>34</v>
      </c>
      <c r="B17" s="5" t="n">
        <v>-36</v>
      </c>
      <c r="C17" s="5" t="n">
        <v>-13</v>
      </c>
    </row>
    <row r="18" spans="1:3">
      <c r="A18" s="4" t="s">
        <v>144</v>
      </c>
      <c r="B18" s="5" t="n">
        <v>-216</v>
      </c>
      <c r="C18" s="5" t="n">
        <v>-119</v>
      </c>
    </row>
    <row r="19" spans="1:3">
      <c r="A19" s="4" t="s">
        <v>145</v>
      </c>
      <c r="B19" s="5" t="n">
        <v>-557</v>
      </c>
      <c r="C19" s="5" t="n">
        <v>-358</v>
      </c>
    </row>
    <row r="20" spans="1:3">
      <c r="A20" s="4" t="s">
        <v>146</v>
      </c>
      <c r="B20" s="5" t="n">
        <v>285</v>
      </c>
      <c r="C20" s="5" t="n">
        <v>140</v>
      </c>
    </row>
    <row r="21" spans="1:3">
      <c r="A21" s="4" t="s">
        <v>147</v>
      </c>
      <c r="B21" s="5" t="n">
        <v>0</v>
      </c>
      <c r="C21" s="5" t="n">
        <v>1</v>
      </c>
    </row>
    <row r="22" spans="1:3">
      <c r="A22" s="4" t="s">
        <v>148</v>
      </c>
      <c r="B22" s="5" t="n">
        <v>-488</v>
      </c>
      <c r="C22" s="5" t="n">
        <v>-336</v>
      </c>
    </row>
    <row r="23" spans="1:3">
      <c r="A23" s="3" t="s">
        <v>149</v>
      </c>
    </row>
    <row r="24" spans="1:3">
      <c r="A24" s="4" t="s">
        <v>150</v>
      </c>
      <c r="B24" s="5" t="n">
        <v>-101</v>
      </c>
      <c r="C24" s="5" t="n">
        <v>-36</v>
      </c>
    </row>
    <row r="25" spans="1:3">
      <c r="A25" s="4" t="s">
        <v>151</v>
      </c>
      <c r="B25" s="5" t="n">
        <v>0</v>
      </c>
      <c r="C25" s="5" t="n">
        <v>-127</v>
      </c>
    </row>
    <row r="26" spans="1:3">
      <c r="A26" s="4" t="s">
        <v>152</v>
      </c>
      <c r="B26" s="5" t="n">
        <v>-37</v>
      </c>
      <c r="C26" s="5" t="n">
        <v>-34</v>
      </c>
    </row>
    <row r="27" spans="1:3">
      <c r="A27" s="4" t="s">
        <v>153</v>
      </c>
      <c r="B27" s="5" t="n">
        <v>11</v>
      </c>
      <c r="C27" s="5" t="n">
        <v>13</v>
      </c>
    </row>
    <row r="28" spans="1:3">
      <c r="A28" s="4" t="s">
        <v>154</v>
      </c>
      <c r="B28" s="5" t="n">
        <v>-127</v>
      </c>
      <c r="C28" s="5" t="n">
        <v>-184</v>
      </c>
    </row>
    <row r="29" spans="1:3">
      <c r="A29" s="4" t="s">
        <v>155</v>
      </c>
      <c r="B29" s="5" t="n">
        <v>-145</v>
      </c>
      <c r="C29" s="5" t="n">
        <v>5</v>
      </c>
    </row>
    <row r="30" spans="1:3">
      <c r="A30" s="4" t="s">
        <v>156</v>
      </c>
      <c r="B30" s="5" t="n">
        <v>328</v>
      </c>
      <c r="C30" s="5" t="n">
        <v>73</v>
      </c>
    </row>
    <row r="31" spans="1:3">
      <c r="A31" s="4" t="s">
        <v>157</v>
      </c>
      <c r="B31" s="5" t="n">
        <v>183</v>
      </c>
      <c r="C31" s="5" t="n">
        <v>78</v>
      </c>
    </row>
    <row r="32" spans="1:3">
      <c r="A32" s="3" t="s">
        <v>158</v>
      </c>
    </row>
    <row r="33" spans="1:3">
      <c r="A33" s="4" t="s">
        <v>159</v>
      </c>
      <c r="B33" s="5" t="n">
        <v>26</v>
      </c>
      <c r="C33" s="5" t="n">
        <v>8</v>
      </c>
    </row>
    <row r="34" spans="1:3">
      <c r="A34" s="4" t="s">
        <v>160</v>
      </c>
      <c r="B34" s="7" t="n">
        <v>2</v>
      </c>
      <c r="C34" s="7" t="n">
        <v>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8:28:00Z</dcterms:created>
  <dcterms:modified xmlns:dcterms="http://purl.org/dc/terms/" xmlns:xsi="http://www.w3.org/2001/XMLSchema-instance" xsi:type="dcterms:W3CDTF">2017-05-04T18:28:00Z</dcterms:modified>
</cp:coreProperties>
</file>